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Goodwill, Identifiable Intangib"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Additional Cash Flow"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Revenue from Contracts with C_2" sheetId="26" state="visible" r:id="rId26"/>
    <sheet xmlns:r="http://schemas.openxmlformats.org/officeDocument/2006/relationships" name="Fair Value Measurements (Policy" sheetId="27" state="visible" r:id="rId27"/>
    <sheet xmlns:r="http://schemas.openxmlformats.org/officeDocument/2006/relationships" name="Commitment and Contingencies (P" sheetId="28" state="visible" r:id="rId28"/>
    <sheet xmlns:r="http://schemas.openxmlformats.org/officeDocument/2006/relationships" name="Revenue from Contracts with C_3"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Retirement Plans (Tables)" sheetId="35" state="visible" r:id="rId35"/>
    <sheet xmlns:r="http://schemas.openxmlformats.org/officeDocument/2006/relationships" name="Additional Cash Flow Informatio" sheetId="36" state="visible" r:id="rId36"/>
    <sheet xmlns:r="http://schemas.openxmlformats.org/officeDocument/2006/relationships" name="Segment Information (Tables)"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Revenue from Contracts with C_9" sheetId="43" state="visible" r:id="rId43"/>
    <sheet xmlns:r="http://schemas.openxmlformats.org/officeDocument/2006/relationships" name="Acquisitions Of Businesses (Det"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Goodwill, Identifiable Intang_2" sheetId="47" state="visible" r:id="rId47"/>
    <sheet xmlns:r="http://schemas.openxmlformats.org/officeDocument/2006/relationships" name="Debt (Narrative) (Details)" sheetId="48" state="visible" r:id="rId48"/>
    <sheet xmlns:r="http://schemas.openxmlformats.org/officeDocument/2006/relationships" name="Debt (Schedule Of Debt) (Detail" sheetId="49" state="visible" r:id="rId49"/>
    <sheet xmlns:r="http://schemas.openxmlformats.org/officeDocument/2006/relationships" name="Fair Value Measurements (Schedu" sheetId="50" state="visible" r:id="rId50"/>
    <sheet xmlns:r="http://schemas.openxmlformats.org/officeDocument/2006/relationships" name="Income Taxes (Details)" sheetId="51" state="visible" r:id="rId51"/>
    <sheet xmlns:r="http://schemas.openxmlformats.org/officeDocument/2006/relationships" name="- Schedule of Income Tax Provis" sheetId="52" state="visible" r:id="rId52"/>
    <sheet xmlns:r="http://schemas.openxmlformats.org/officeDocument/2006/relationships" name="Common Stock (Details)" sheetId="53" state="visible" r:id="rId53"/>
    <sheet xmlns:r="http://schemas.openxmlformats.org/officeDocument/2006/relationships" name="Retirement Plans (Narrative) (D" sheetId="54" state="visible" r:id="rId54"/>
    <sheet xmlns:r="http://schemas.openxmlformats.org/officeDocument/2006/relationships" name="Retirement Plans (Components Of" sheetId="55" state="visible" r:id="rId55"/>
    <sheet xmlns:r="http://schemas.openxmlformats.org/officeDocument/2006/relationships" name="Commitments and Contingencies N" sheetId="56" state="visible" r:id="rId56"/>
    <sheet xmlns:r="http://schemas.openxmlformats.org/officeDocument/2006/relationships" name="Additional Cash Flow Informat_2"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267</t>
        </is>
      </c>
    </row>
    <row r="9">
      <c r="A9" s="4" t="inlineStr">
        <is>
          <t>Entity Registrant Name</t>
        </is>
      </c>
      <c r="B9" s="4" t="inlineStr">
        <is>
          <t>EMCOR Group, Inc.</t>
        </is>
      </c>
    </row>
    <row r="10">
      <c r="A10" s="4" t="inlineStr">
        <is>
          <t>Entity Central Index Key</t>
        </is>
      </c>
      <c r="B10" s="4" t="inlineStr">
        <is>
          <t>000010563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1-2125338</t>
        </is>
      </c>
    </row>
    <row r="17">
      <c r="A17" s="4" t="inlineStr">
        <is>
          <t>Entity Address, Address Line One</t>
        </is>
      </c>
      <c r="B17" s="4" t="inlineStr">
        <is>
          <t>301 Merritt Seven</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1092</t>
        </is>
      </c>
    </row>
    <row r="21">
      <c r="A21" s="4" t="inlineStr">
        <is>
          <t>City Area Code</t>
        </is>
      </c>
      <c r="B21" s="4" t="inlineStr">
        <is>
          <t>(203)</t>
        </is>
      </c>
    </row>
    <row r="22">
      <c r="A22" s="4" t="inlineStr">
        <is>
          <t>Local Phone Number</t>
        </is>
      </c>
      <c r="B22" s="4" t="inlineStr">
        <is>
          <t>849-7800</t>
        </is>
      </c>
    </row>
    <row r="23">
      <c r="A23" s="4" t="inlineStr">
        <is>
          <t>Title of 12(b) Security</t>
        </is>
      </c>
      <c r="B23" s="4" t="inlineStr">
        <is>
          <t>Common Stock</t>
        </is>
      </c>
    </row>
    <row r="24">
      <c r="A24" s="4" t="inlineStr">
        <is>
          <t>Trading Symbol</t>
        </is>
      </c>
      <c r="B24" s="4" t="inlineStr">
        <is>
          <t>EM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753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instructions to Form 10-Q and Rule 10-01 of Regulation S-X. Consequently, certain information and note disclosures normally included in financial statements prepared in accordance with accounting principles generally accepted in the United States (“U.S. GAAP”)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Our reportable segments and related disclosures reflect certain reclassifications of prior year amounts from our United States electrical construction and facilities services segment to our United States industrial services and our United States building services segments due to changes in our internal reporting structure aimed at realigning our service offerings. The results of operations for the three and six months ended June 30, 2021 are not necessarily indicative of the results to be expected for the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On January 1, 2021, we adopted the accounting pronouncement issued by the Financial Accounting Standards Board (“FASB”) that simplifies the accounting for income taxes by eliminating certain exceptions to the guidance in ASC 740 related to intraperiod tax allocations and the methodology for calculating income taxes in an interim period. The guidance also simplifies aspects of the accounting for franchise taxes as well as enacted changes in tax laws or rates and clarifies the accounting for transactions that result in a step-up in the tax basis of goodwill. The adoption of this accounting pronouncement did not have a material impact on our financial position and/or results of operations.The Company is currently evaluating the impact of an accounting standards update issued by the FASB, which provides temporary optional expedients and exceptions to existing U.S. GAAP. This guidance is aimed at easing the financial reporting burdens related to reference rate reform, including the expected market transition from LIBOR, or other interbank offered rates, to alternative reference rates. Such accounting pronouncement allows entities to account for and present certain contract modifications, which occur before December 31, 2022 and result from the transition to an alternative reference rate, as an event that does not require remeasurement at the modification date or reassessment of a previous accounting determination. While we are still evaluating the impact of this pronouncement, we do not anticipate that it will have a material impact on our financial position and/or results of operations as we are not exposed to any contracts that reference LIBOR, other than our credit agreement dated as of March 2, 2020, which contains provisions that allow for the amendment of such agreement to use alternative reference rates in the event of the discontinuation of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and six months ended June 30, 2021 and 2020, there were no significant amounts of revenue recognized during the period related to performance obligations satisfied in prior periods. In addition, for the three and six months ended June 30, 2021 and 2020,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three and six months ended June 30, 2021 and 2020, there were no changes in total estimated costs that had a significant impact on our operating results. In addition, there were no significant losses recognized during the three and six months ended June 30, 2021 and 2020.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5 - Segment Information of the notes to consolidated financial statements for additional information on how we disaggregate our revenues by reportable segment, as well as a more complete description of our business. NOTE 3 - Revenue from Contracts with Customers (Continued) The following tables provide further disaggregation of our revenues, by categories we use to evaluate our financial performance within each of our reportable segments, for the three and six months ended June 30, 2021 and 2020 (in thousands): For the three months ended June 30, 2021 % of 2020 % of United States electrical construction and facilities services: Commercial market sector $ 253,774 52 % $ 212,318 52 % Institutional market sector 52,587 11 % 32,691 8 % Hospitality market sector 4,100 1 % 4,899 1 % Manufacturing market sector 51,998 10 % 55,910 13 % Healthcare market sector 25,678 5 % 16,025 4 % Transportation market sector 53,179 11 % 47,966 12 % Water and wastewater market sector 1,877 1 % 1,907 1 % Short duration projects (1) 37,484 7 % 33,507 8 % Service work 9,403 2 % 5,999 1 % 490,080 411,222 Less intersegment revenues (593) (834) Total segment revenues $ 489,487 $ 410,388 For the three months ended June 30, 2021 % of 2020 % of United States mechanical construction and facilities services: Commercial market sector $ 397,482 41 % $ 273,434 35 % Institutional market sector 71,464 7 % 99,829 13 % Hospitality market sector 11,258 1 % 9,098 1 % Manufacturing market sector 102,224 11 % 100,608 13 % Healthcare market sector 121,745 13 % 80,528 10 % Transportation market sector 20,704 2 % 19,669 2 % Water and wastewater market sector 44,702 5 % 45,606 6 % Short duration projects (1) 83,604 9 % 73,955 9 % Service work 107,240 11 % 88,684 11 % 960,423 791,411 Less intersegment revenues (1,737) (970) Total segment revenues $ 958,686 $ 790,441 ________ (1) Represents those projects which generally are completed within three months or less. NOTE 3 - Revenue from Contracts with Customers (Continued) For the three months ended June 30, 2021 % of 2020 % of United States building services: Commercial site-based services $ 152,851 25 % $ 132,078 28 % Government site-based services 46,587 7 % 38,419 8 % Mobile mechanical services 398,813 64 % 289,531 60 % Energy services 26,205 4 % 18,954 4 % Total segment revenues $ 624,456 $ 478,982 For the three months ended June 30, 2021 % of 2020 % of United States industrial services: Field services $ 208,797 89 % $ 206,288 86 % Shop services 26,366 11 % 34,805 14 % Total segment revenues $ 235,163 $ 241,093 Total United States operations $ 2,307,792 $ 1,920,904 For the three months ended June 30, 2021 % of 2020 % of United Kingdom building services: Service work $ 66,572 51 % $ 51,139 55 % Project work 63,302 49 % 41,978 45 % Total segment revenues $ 129,874 $ 93,117 Total operations $ 2,437,666 $ 2,014,021 For the six months ended June 30, 2021 % of 2020 % of United States electrical construction and facilities services: Commercial market sector $ 498,757 53 % $ 452,164 52 % Institutional market sector 95,716 10 % 70,084 8 % Hospitality market sector 8,764 1 % 9,981 1 % Manufacturing market sector 100,421 10 % 122,753 14 % Healthcare market sector 45,092 5 % 35,250 4 % Transportation market sector 95,210 10 % 92,146 10 % Water and wastewater market sector 5,528 1 % 4,236 1 % Short duration projects (1) 81,284 8 % 73,777 8 % Service work 16,671 2 % 13,446 2 % 947,443 873,837 Less intersegment revenues (1,788) (1,646) Total segment revenues $ 945,655 $ 872,191 ________ (1) Represents those projects which generally are completed within three months or less. NOTE 3 - Revenue from Contracts with Customers (Continued) For the six months ended June 30, 2021 % of 2020 % of United States mechanical construction and facilities services: Commercial market sector $ 764,157 41 % $ 578,124 36 % Institutional market sector 140,768 7 % 176,826 11 % Hospitality market sector 19,787 1 % 16,812 1 % Manufacturing market sector 207,651 11 % 216,190 13 % Healthcare market sector 234,530 13 % 168,587 10 % Transportation market sector 39,121 2 % 34,015 2 % Water and wastewater market sector 88,550 5 % 86,119 5 % Short duration projects (1) 172,387 9 % 171,157 11 % Service work 199,018 11 % 179,577 11 % 1,865,969 1,627,407 Less intersegment revenues (3,358) (2,854) Total segment revenues $ 1,862,611 $ 1,624,553 ________ (1) Represents those projects which generally are completed within three months or less. For the six months ended June 30, 2021 % of 2020 % of United States building services: Commercial site-based services $ 328,498 27 % $ 275,516 27 % Government site-based services 87,659 7 % 81,336 8 % Mobile mechanical services 733,763 61 % 602,450 60 % Energy services 56,375 5 % 47,291 5 % Total segment revenues $ 1,206,295 $ 1,006,593 For the six months ended June 30, 2021 % of 2020 % of United States industrial services: Field services $ 416,351 88 % $ 529,942 88 % Shop services 54,194 12 % 75,080 12 % Total segment revenues $ 470,545 $ 605,022 Total United States operations $ 4,485,106 $ 4,108,359 For the six months ended June 30, 2021 % of 2020 % of United Kingdom building services: Service work $ 128,563 50 % $ 106,245 52 % Project work 128,046 50 % 99,249 48 % Total segment revenues $ 256,609 $ 205,494 Total operations $ 4,741,715 $ 4,313,853 NOTE 3 - Revenue from Contracts with Customers (Continued) 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At June 30, 2021 and December 31, 2020, our allowance for credit losses was $22.5 million and $18.0 million, respectively. The increase in our allowance for credit losses was predominantly attributable to our evaluation of a specific outstanding receivable within our United States industrial services segment.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The change in the allowance for credit losses for the six months ended June 30, 2021 was as follows (in thousands): Balance at December 31, 2020 $ 18,031 Provision for credit losses 5,536 Amounts written off against the allowance, net of recoveries (1,050) Balance at June 30, 2021 $ 22,517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OTE 3 - Revenue from Contracts with Customers (Continued) Net contract liabilities consisted of the following as of June 30, 2021 and December 31, 2020 (in thousands): June 30, December 31, 2020 Contract assets, current $ 203,353 $ 171,956 Contract assets, non-current — — Contract liabilities, current (769,959) (722,252) Contract liabilities, non-current (2,535) (2,283) Net contract liabilities $ (569,141) $ (552,579) The $16.6 million increase in net contract liabilities for the six months ended June 30, 2021 was primarily attributable to an increase in the net contract liabilities on our uncompleted construction contracts. Contract assets and contract liabilities increased by approximately $2.2 million and $5.8 million, respectively, as a result of acquisitions made by us in 2021. There was no significant impairment of contract assets recognized during the periods present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as of June 30, 2021 (in thousands, except for percentages): June 30, % of Total Remaining performance obligations: United States electrical construction and facilities services $ 1,171,745 23 % United States mechanical construction and facilities services 2,926,387 57 % United States building services 733,832 14 % United States industrial services 125,970 3 % Total United States operations 4,957,934 97 % United Kingdom building services 148,794 3 % Total operations $ 5,106,728 100 % Our remaining performance obligations at June 30, 2021 were $5.11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as the risk of cancellation is very low due to the inherent substantial economic penalty that our customers would incur upon cancellation or termin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NOTE 3 - Revenue from Contracts with Customers (Continued)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994,558 $ 177,187 United States mechanical construction and facilities services 2,390,802 535,585 United States building services 672,324 61,508 United States industrial services 125,970 — Total United States operations 4,183,654 774,280 United Kingdom building services 118,933 29,861 Total operations $ 4,302,587 $ 804,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6 Months Ended</t>
        </is>
      </c>
    </row>
    <row r="2">
      <c r="B2" s="2" t="inlineStr">
        <is>
          <t>Jun. 30, 2021</t>
        </is>
      </c>
    </row>
    <row r="3">
      <c r="A3" s="3" t="inlineStr">
        <is>
          <t>Business Combinations [Abstract]</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the first half of 2021, we acquired three companies for total consideration of $57.0 million. Such companies include: (a) a company that provides mechanical services within the Southern region of the United States, the results of operations of which have been included in our United States mechanical construction and facilities services segment, (b) a company that provides electrical construction services for a broad array of customers in the Midwestern region of the United States, the results of operations of which have been included in our United States electrical construction and facilities services segment, and (c) a company that provides mobile mechanical services across North Texas, the results of operations of which have been included in our United States building services segment. In connection with these acquisitions, we acquired working capital of $7.7 million and other net liabilities of $3.0 million, including certain deferred tax liabilities, and have preliminarily ascribed $16.9 million to goodwill and $35.4 million to identifiable intangible assets. During 2020, we acquired three companies for total consideration of $50.3 million. Such companies include: (a) a company that provides building automation and controls solutions within the Northeastern region of the United States, (b) a full service provider of mechanical services within the Washington, D.C. metro area, and (c) a company that provides mobile mechanical services in the Southern region of the United States. The results of operations for all three companies have been included within our United States building services segment. In connection with these acquisitions, we acquired working capital of $3.0 million and other net liabilities of $3.9 million and have preliminarily ascribed $13.1 million to goodwill and $38.1 million to identifiable intangible assets. We expect that the majority of the goodwill acquired in connection with these acquisitions will be deductible for tax purposes. The purchase price allocations for two of the businesses acquired in 2021 and one of the businesses acquired in 2020 are preliminary and subject to change during their respective measurement periods. As we finalize such purchase price allocations,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other businesses acquired in 2021 and 2020 have been finalized during their respective measurement periods with an insignificant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Calculation of Basic and Diluted Earnings (Loss) per Common Share The following tables summarize our calculation of Basic and Diluted Earnings (Loss) per Common Share (“EPS”) for the three and six months ended June 30, 2021 and 2020 (in thousands, except share and per share data): For the three months ended 2021 2020 Numerator: Net income (loss) attributable to EMCOR Group, Inc. common stockholders $ 97,350 $ (83,689) Denominator: Weighted average shares outstanding used to compute basic earnings (loss) per common share 54,301,466 54,937,038 Effect of dilutive securities—Share-based awards 286,347 — Shares used to compute diluted earnings (loss) per common share 54,587,813 54,937,038 Basic earnings (loss) per common share $ 1.79 $ (1.52) Diluted earnings (loss) per common share $ 1.78 $ (1.52) For the six months ended 2021 2020 Numerator: Net income (loss) attributable to EMCOR Group, Inc. common stockholders $ 182,124 $ (8,024) Denominator: Weighted average shares outstanding used to compute basic earnings (loss) per common share 54,594,208 55,467,799 Effect of dilutive securities—Share-based awards 262,551 — Shares used to compute diluted earnings (loss) per common share 54,856,759 55,467,799 Basic earnings (loss) per common share $ 3.34 $ (0.14) Diluted earnings (loss) per common share $ 3.32 $ (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in the accompanying Consolidated Balance Sheets consisted of the following amounts as of June 30, 2021 and December 31, 2020 (in thousands): June 30, December 31, Raw materials and construction materials $ 47,861 $ 42,240 Work in process 16,852 11,098 Inventories $ 64,713 $ 53,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Identifiable Intangible Assets, and Other Long-Lived Assets</t>
        </is>
      </c>
      <c r="B1" s="2" t="inlineStr">
        <is>
          <t>6 Months Ended</t>
        </is>
      </c>
    </row>
    <row r="2">
      <c r="B2" s="2" t="inlineStr">
        <is>
          <t>Jun. 30, 2021</t>
        </is>
      </c>
    </row>
    <row r="3">
      <c r="A3" s="3" t="inlineStr">
        <is>
          <t>Goodwill and Intangible Assets Disclosure [Abstract]</t>
        </is>
      </c>
    </row>
    <row r="4">
      <c r="A4" s="4" t="inlineStr">
        <is>
          <t>Goodwill, Identifiable Intangible Assets, and Other Long-Lived Assets</t>
        </is>
      </c>
      <c r="B4" s="4" t="inlineStr">
        <is>
          <t>Goodwill, Identifiable Intangible Assets, and Other Long-Lived Assets Goodwill In connection with our acquisition of businesses, we have recorded goodwill, which represents the excess of the consideration transferred over the fair value of the net tangible and identifiable intangible assets acquired. Goodwill is not amortized but instead allocated to its respective reporting unit and evaluated for impairment annually, or more frequently if events or circumstances indicate that the carrying amount of goodwill may be impaired. We have determined that our reporting units are consistent with the reportable segments identified in Note 15 - Segment Information of the notes to consolidated financial statements. Absent any earlier identified impairment indicators, we perform our annual goodwill impairment assessment on October 1 each fiscal year. Qualitative indicators that may trigger the need for interim quantitative impairment testing include, among others, deterioration in macroeconomic conditions, declining financial performance, deterioration in the operational environment, or an expectation of selling or disposing of a portion of a reporting unit. Additionally, an interim impairment test may be triggered by a significant change in business climate, a loss of a significant customer, increased competition, or a sustained decrease in share price. In assessing whether our goodwill is impaired, we compare the fair value of the reporting unit to its carrying amount, including goodwill. If the fair value exceeds the carrying amount, no impairment is recognized. However, if the carrying amount of the reporting unit exceeds the fair value, the goodwill of the reporting unit is impaired and an impairment loss in the amount of the excess is recognized and charged to operations. We did not identify any impairment indicators during the three and six months ended June 30, 2021 that would necessitate an interim impairment assessment of our goodwill. However, our operations were significantly impacted by the COVID-19 pandemic starting with the second quarter of 2020. During the same period, the demand for oil and other refined products significantly deteriorated as a result of the pandemic and the corresponding preventative measures taken around the world to mitigate the spread of the virus, including various local, state, and national jurisdictional “shelter-in-place” orders. Further, other macroeconomic events during such period, including geopolitical tensions between the Organization of Petroleum Exporting Countries (OPEC) and Russia, resulted in a significant drop in the price of crude oil. These negative factors created significant volatility and uncertainty in the markets in which our United States industrial services segment operates, resulting in a significant decrease in the demand for our service offerings. Consequently, in the second quarter of 2020, we revised our near-term revenue and operating margin expectations for such segment and concluded that a triggering event had occurred which indicated that it was more likely than not that its fair value was less than its carrying amount. Accordingly, we performed a quantitative impairment test and determined the fair value of our United States industrial services segment using an income approach whereby fair value was calculated utilizing discounted estimated future cash flows, assuming a risk-adjusted industry weighted average cost of capital. Such weighted average cost of capital was developed with the assistance of an independent third-party valuation specialist and reflected the overall level of inherent risk within the business and the rate of return a market participant would expect to earn as of that date. Cash flow projections were derived from internal forecasts of anticipated revenue growth rates and operating margins, updated for the events discussed above, with cash flows beyond the discrete forecast period estimated using a terminal value calculation which incorporated historical and forecasted trends, an estimate of long-term growth rates, and assumptions about the future demand for our services. Based on the outcome of our second quarter 2020 interim goodwill impairment test, we concluded that the carrying amount of our United States industrial services segment exceeded its fair value, resulting in the recognition of a non-cash goodwill impairment charge of $225.5 million, which was included within our results of operations for the three and six months ended June 30, 2020. We did not identify impairment indicators related to any other reporting unit that would have required an interim impairment assessment. Additionally, we subsequently (as of October 1, 2020) performed our annual impairment assessment of all reporting units and determined there was no incremental impairment of goodwill. NOTE 7 Goodwill, Identifiable Intangible Assets, and Other Long-Lived Assets - (Continued) Due to the inherent uncertainties involved in making estimates, our assumptions may change in future periods. Estimates and assumptions made for purposes of our goodwill impairment testing may prove to be inaccurate predictions of the future, and other factors used in assessing fair value, such as the weighted average cost of capital, are outside the control of management. Unfavorable changes in certain key assumptions may affect future testing results. Significant adverse changes to external market conditions or our internal forecasts, if any, could result in future goodwill impairment charges. It is not possible at this time to determine if any future impairment charge will result or, if it does, whether such a charge would be material to our results of operations. Identifiable Intangible Assets and Other Long-Lived Assets Our identifiable intangible assets, arising out of the acquisition of businesses, include contract backlog, developed technology/vendor network, customer relationships, and certain subsidiary trade names, all of which are subject to amortization. In addition, our identifiable intangible assets include certain other subsidiary trade names, which are indefinite-lived and therefore not subject to amortization. Absent earlier indicators of impairment, we test for impairment of subsidiary trade names that are not subject to amortization on an annual basis (October 1). In performing this test, we calculate the fair value of each trade nam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In addition, we review for impairment of identifiable intangible assets that are being amortized as well as other long-lived assets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discounted estimated future cash flows. Given the negative market conditions disclosed above, we evaluated certain of our identifiable intangible assets and other long-lived assets for impairment during the second quarter of 2020. Such assets included those associated with the businesses in our United States industrial services segment. As a result of these assessments, during the quarter ended June 30, 2020, we recorded non-cash impairment charges of $7.3 million. We subsequently (as of October 1, 2020) performed our annual impairment assessment of all subsidiary trade names that are not subject to amortization and determined there was no incremental impairment of these assets. Additionally, we have not identified any impairment indicators during the three and six months ended June 30, 2021 that would necessitate an interim impairment assessment of either our identifiable intangible assets or other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Debt in the accompanying Consolidated Balance Sheets consisted of the following amounts as of June 30, 2021 and December 31, 2020 (in thousands): June 30, December 31, Term loan $ 270,563 $ 270,563 Unamortized debt issuance costs (3,520) (4,000) Finance lease liabilities 9,199 9,966 Total debt 276,242 276,529 Less: current maturities 16,589 16,910 Total long-term debt $ 259,653 $ 259,619 Credit Agreement Until March 2, 2020, we had a credit agreement dated as of August 3, 2016, which provided for a $900.0 million revolving credit facility (the “2016 Revolving Credit Facility”) and a $400.0 million term loan (the “2016 Term Loan”) (collectively referred to as the “2016 Credit Agreement”). On March 2, 2020, we amended and restated the 2016 Credit Agreement to provide for a $1.3 billion revolving credit facility (the “2020 Revolving Credit Facility”) and a $300.0 million term loan (the “2020 Term Loan”) (collectively referred to as the “2020 Credit Agreement”) expiring March 2, 2025. We may increase the 2020 Revolving Credit Facility to $1.9 billion if additional lenders are identified and/or existing lenders are willing to increase their current commitments. We may allocate up to $400.0 million of available capacity under the 2020 Revolving Credit Facility to letters of credit for our account or for the account of any of our subsidiaries. At the Company’s election, borrowings under the 2020 Credit Agreement bear interest at either: (1) a base rate plus a margin of 0.00% to 0.75%, based on certain financial tests, or (2) United States dollar LIBOR (0.10% at June 30, 2021) plus 1.00% to 1.75%, based on certain financial tests. The base rate is determined by the greater of: (a) the prime commercial lending rate announced by Bank of Montreal from time to time (3.25% at June 30, 2021), (b) the federal funds effective rate, plus ½ of 1.00%, (c) the daily one month LIBOR rate, plus 1.00%, or (d) 0.00%. The interest rate in effect at June 30, 2021 was 1.10%. A commitment fee is payable on the average daily unused amount of the 2020 Revolving Credit Facility, which ranges from 0.10% to 0.25%, based on certain financial tests. The fee was 0.10% of the unused amount as of June 30, 2021. Fees for letters of credit issued under the 2020 Revolving Credit Facility range from 0.75% to 1.75% of the respective face amounts of outstanding letters of credit, depending on the nature of the letter of credit, and are computed based on certain financial tests. As of June 30, 2021 and December 31, 2020, the balance of the 2020 Term Loan was $270.6 million. As of June 30, 2021 and December 31, 2020, there were no direct borrowings outstanding under the 2020 Revolving Credit Facility; however, we had $71.3 million of letters of credit outstanding, which reduce the available capacity under such facility. We capitalized an additional $3.1 million of debt issuance costs associated with the 2020 Credit Agreement. Debt issuance costs are amortized over the life of the agreement as part of interest expense. Obligations under the 2020 Credit Agreement are guaranteed by most of our direct and indirect subsidiaries and are secured by substantially all of our assets. The 2020 Credit Agreement contains various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June 30, 2021 an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Unobservable inputs that reflect the reporting entity’s own assumptions. Recurring Fair Value Measurements The following tables summarize the assets and liabilities carried at fair value measured on a recurring basis as of June 30, 2021 and December 31, 2020 (in thousands): Assets at Fair Value as of June 30, 2021 Asset Category Level 1 Level 2 Level 3 Total Cash and cash equivalents (1) $ 668,908 $ — $ — $ 668,908 Restricted cash (2) 880 — — 880 Deferred compensation plan assets (3) 40,320 — — 40,320 Total $ 710,108 $ — $ — $ 710,108 Assets at Fair Value as of December 31, 2020 Asset Category Level 1 Level 2 Level 3 Total Cash and cash equivalents (1) $ 902,867 $ — $ — $ 902,867 Restricted cash (2) 695 — — 695 Deferred compensation plan assets (3) 36,491 — — 36,491 Total $ 940,053 $ — $ — $ 940,053 ________ (1) Cash and cash equivalents consist of deposit accounts and money market funds with original maturity dates of three months or less, which are Level 1 assets. At June 30, 2021 and December 31, 2020, we had $366.9 million and $482.2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and intangible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fair value measurements represent Level 3 inputs. Fair Value of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esents our income tax provision (benefit) and our income tax rate for the three and six months ended June 30, 2021 and 2020 (in thousands, except percentages): For the three months ended For the six months ended 2021 2020 2021 2020 Income tax provision (benefit) $ 35,616 $ (40,341) $ 67,220 $ (11,757) Income tax rate 26.8 % (32.5) % 27.0 % (59.4) % The difference between the U.S. statutory tax rate of 21% and our income tax rate for both the three and six months ended June 30, 2021 and 2020 was primarily a result of state and local income taxes and other permanent book to tax differences, including, in the case of the three and six months ended June 30, 2020, the tax-effect of the $232.8 million of non-cash goodwill, identifiable intangible asset, and other long-lived asset impairment charges recorded during the second quarter of 2020, the majority of which were non-deductible for tax purposes. As of June 30, 2021 and December 31, 2020, we had no unrecognized income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668908</v>
      </c>
      <c r="C3" s="6" t="n">
        <v>902867</v>
      </c>
    </row>
    <row r="4">
      <c r="A4" s="4" t="inlineStr">
        <is>
          <t>Accounts receivable, less allowance for credit losses of $22,517 and $18,031, respectively</t>
        </is>
      </c>
      <c r="B4" s="5" t="n">
        <v>2102735</v>
      </c>
      <c r="C4" s="5" t="n">
        <v>1922096</v>
      </c>
    </row>
    <row r="5">
      <c r="A5" s="4" t="inlineStr">
        <is>
          <t>Contract assets</t>
        </is>
      </c>
      <c r="B5" s="5" t="n">
        <v>203353</v>
      </c>
      <c r="C5" s="5" t="n">
        <v>171956</v>
      </c>
    </row>
    <row r="6">
      <c r="A6" s="4" t="inlineStr">
        <is>
          <t>Inventories</t>
        </is>
      </c>
      <c r="B6" s="5" t="n">
        <v>64713</v>
      </c>
      <c r="C6" s="5" t="n">
        <v>53338</v>
      </c>
    </row>
    <row r="7">
      <c r="A7" s="4" t="inlineStr">
        <is>
          <t>Prepaid expenses and other</t>
        </is>
      </c>
      <c r="B7" s="5" t="n">
        <v>73645</v>
      </c>
      <c r="C7" s="5" t="n">
        <v>70679</v>
      </c>
    </row>
    <row r="8">
      <c r="A8" s="4" t="inlineStr">
        <is>
          <t>Total current assets</t>
        </is>
      </c>
      <c r="B8" s="5" t="n">
        <v>3113354</v>
      </c>
      <c r="C8" s="5" t="n">
        <v>3120936</v>
      </c>
    </row>
    <row r="9">
      <c r="A9" s="4" t="inlineStr">
        <is>
          <t>Property, plant and equipment, net</t>
        </is>
      </c>
      <c r="B9" s="5" t="n">
        <v>155565</v>
      </c>
      <c r="C9" s="5" t="n">
        <v>158427</v>
      </c>
    </row>
    <row r="10">
      <c r="A10" s="4" t="inlineStr">
        <is>
          <t>Operating lease right-of-use assets</t>
        </is>
      </c>
      <c r="B10" s="5" t="n">
        <v>250405</v>
      </c>
      <c r="C10" s="5" t="n">
        <v>242155</v>
      </c>
    </row>
    <row r="11">
      <c r="A11" s="4" t="inlineStr">
        <is>
          <t>Goodwill</t>
        </is>
      </c>
      <c r="B11" s="5" t="n">
        <v>868819</v>
      </c>
      <c r="C11" s="5" t="n">
        <v>851783</v>
      </c>
    </row>
    <row r="12">
      <c r="A12" s="4" t="inlineStr">
        <is>
          <t>Identifiable intangible assets, net</t>
        </is>
      </c>
      <c r="B12" s="5" t="n">
        <v>587247</v>
      </c>
      <c r="C12" s="5" t="n">
        <v>582893</v>
      </c>
    </row>
    <row r="13">
      <c r="A13" s="4" t="inlineStr">
        <is>
          <t>Other assets</t>
        </is>
      </c>
      <c r="B13" s="5" t="n">
        <v>157780</v>
      </c>
      <c r="C13" s="5" t="n">
        <v>107646</v>
      </c>
    </row>
    <row r="14">
      <c r="A14" s="4" t="inlineStr">
        <is>
          <t>Total assets</t>
        </is>
      </c>
      <c r="B14" s="5" t="n">
        <v>5133170</v>
      </c>
      <c r="C14" s="5" t="n">
        <v>5063840</v>
      </c>
    </row>
    <row r="15">
      <c r="A15" s="3" t="inlineStr">
        <is>
          <t>Current liabilities:</t>
        </is>
      </c>
    </row>
    <row r="16">
      <c r="A16" s="4" t="inlineStr">
        <is>
          <t>Current maturities of long-term debt and finance lease liabilities</t>
        </is>
      </c>
      <c r="B16" s="5" t="n">
        <v>16589</v>
      </c>
      <c r="C16" s="5" t="n">
        <v>16910</v>
      </c>
    </row>
    <row r="17">
      <c r="A17" s="4" t="inlineStr">
        <is>
          <t>Accounts payable</t>
        </is>
      </c>
      <c r="B17" s="5" t="n">
        <v>635803</v>
      </c>
      <c r="C17" s="5" t="n">
        <v>671886</v>
      </c>
    </row>
    <row r="18">
      <c r="A18" s="4" t="inlineStr">
        <is>
          <t>Contract liabilities</t>
        </is>
      </c>
      <c r="B18" s="5" t="n">
        <v>769959</v>
      </c>
      <c r="C18" s="5" t="n">
        <v>722252</v>
      </c>
    </row>
    <row r="19">
      <c r="A19" s="4" t="inlineStr">
        <is>
          <t>Accrued payroll and benefits</t>
        </is>
      </c>
      <c r="B19" s="5" t="n">
        <v>421767</v>
      </c>
      <c r="C19" s="5" t="n">
        <v>450955</v>
      </c>
    </row>
    <row r="20">
      <c r="A20" s="4" t="inlineStr">
        <is>
          <t>Other accrued expenses and liabilities</t>
        </is>
      </c>
      <c r="B20" s="5" t="n">
        <v>243270</v>
      </c>
      <c r="C20" s="5" t="n">
        <v>247597</v>
      </c>
    </row>
    <row r="21">
      <c r="A21" s="4" t="inlineStr">
        <is>
          <t>Operating lease liabilities, current</t>
        </is>
      </c>
      <c r="B21" s="5" t="n">
        <v>55722</v>
      </c>
      <c r="C21" s="5" t="n">
        <v>53632</v>
      </c>
    </row>
    <row r="22">
      <c r="A22" s="4" t="inlineStr">
        <is>
          <t>Total current liabilities</t>
        </is>
      </c>
      <c r="B22" s="5" t="n">
        <v>2143110</v>
      </c>
      <c r="C22" s="5" t="n">
        <v>2163232</v>
      </c>
    </row>
    <row r="23">
      <c r="A23" s="4" t="inlineStr">
        <is>
          <t>Long-term debt and finance lease liabilities</t>
        </is>
      </c>
      <c r="B23" s="5" t="n">
        <v>259653</v>
      </c>
      <c r="C23" s="5" t="n">
        <v>259619</v>
      </c>
    </row>
    <row r="24">
      <c r="A24" s="4" t="inlineStr">
        <is>
          <t>Operating lease liabilities, long-term</t>
        </is>
      </c>
      <c r="B24" s="5" t="n">
        <v>211483</v>
      </c>
      <c r="C24" s="5" t="n">
        <v>205362</v>
      </c>
    </row>
    <row r="25">
      <c r="A25" s="4" t="inlineStr">
        <is>
          <t>Other long-term obligations</t>
        </is>
      </c>
      <c r="B25" s="5" t="n">
        <v>427747</v>
      </c>
      <c r="C25" s="5" t="n">
        <v>382383</v>
      </c>
    </row>
    <row r="26">
      <c r="A26" s="4" t="inlineStr">
        <is>
          <t>Total liabilities</t>
        </is>
      </c>
      <c r="B26" s="5" t="n">
        <v>3041993</v>
      </c>
      <c r="C26" s="5" t="n">
        <v>3010596</v>
      </c>
    </row>
    <row r="27">
      <c r="A27" s="3" t="inlineStr">
        <is>
          <t>EMCOR Group, Inc. stockholders' equity:</t>
        </is>
      </c>
    </row>
    <row r="28">
      <c r="A28" s="4" t="inlineStr">
        <is>
          <t>Preferred stock, $0.10 par value, 1,000,000 shares authorized, zero issued and outstanding</t>
        </is>
      </c>
      <c r="B28" s="5" t="n">
        <v>0</v>
      </c>
      <c r="C28" s="5" t="n">
        <v>0</v>
      </c>
    </row>
    <row r="29">
      <c r="A29" s="4" t="inlineStr">
        <is>
          <t>Common stock, $0.01 par value, 200,000,000 shares authorized, 60,698,427 and 60,571,140 shares issued, respectively</t>
        </is>
      </c>
      <c r="B29" s="5" t="n">
        <v>607</v>
      </c>
      <c r="C29" s="5" t="n">
        <v>606</v>
      </c>
    </row>
    <row r="30">
      <c r="A30" s="4" t="inlineStr">
        <is>
          <t>Capital surplus</t>
        </is>
      </c>
      <c r="B30" s="5" t="n">
        <v>53204</v>
      </c>
      <c r="C30" s="5" t="n">
        <v>47464</v>
      </c>
    </row>
    <row r="31">
      <c r="A31" s="4" t="inlineStr">
        <is>
          <t>Accumulated other comprehensive loss</t>
        </is>
      </c>
      <c r="B31" s="5" t="n">
        <v>-106925</v>
      </c>
      <c r="C31" s="5" t="n">
        <v>-109233</v>
      </c>
    </row>
    <row r="32">
      <c r="A32" s="4" t="inlineStr">
        <is>
          <t>Retained earnings</t>
        </is>
      </c>
      <c r="B32" s="5" t="n">
        <v>2648109</v>
      </c>
      <c r="C32" s="5" t="n">
        <v>2480321</v>
      </c>
    </row>
    <row r="33">
      <c r="A33" s="4" t="inlineStr">
        <is>
          <t>Treasury stock, at cost 6,951,075 and 5,815,240 shares, respectively</t>
        </is>
      </c>
      <c r="B33" s="5" t="n">
        <v>-504520</v>
      </c>
      <c r="C33" s="5" t="n">
        <v>-366490</v>
      </c>
    </row>
    <row r="34">
      <c r="A34" s="4" t="inlineStr">
        <is>
          <t>Total EMCOR Group, Inc. stockholders' equity</t>
        </is>
      </c>
      <c r="B34" s="5" t="n">
        <v>2090475</v>
      </c>
      <c r="C34" s="5" t="n">
        <v>2052668</v>
      </c>
    </row>
    <row r="35">
      <c r="A35" s="4" t="inlineStr">
        <is>
          <t>Noncontrolling interests</t>
        </is>
      </c>
      <c r="B35" s="5" t="n">
        <v>702</v>
      </c>
      <c r="C35" s="5" t="n">
        <v>576</v>
      </c>
    </row>
    <row r="36">
      <c r="A36" s="4" t="inlineStr">
        <is>
          <t>Total equity</t>
        </is>
      </c>
      <c r="B36" s="5" t="n">
        <v>2091177</v>
      </c>
      <c r="C36" s="5" t="n">
        <v>2053244</v>
      </c>
    </row>
    <row r="37">
      <c r="A37" s="4" t="inlineStr">
        <is>
          <t>Total liabilities and equity</t>
        </is>
      </c>
      <c r="B37" s="6" t="n">
        <v>5133170</v>
      </c>
      <c r="C37" s="6" t="n">
        <v>5063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Common Stock As of June 30, 2021 and December 31, 2020, there were 53,747,352 and 54,755,900 shares of our common stock outstanding, respectively. During the three months ended June 30, 2021 and 2020, we issued 36,044 and 60,155 shares of common stock, respectively. During the six months ended June 30, 2021 and 2020, we issued 127,287 and 161,850 shares of common stock, respectively. These shares were issued upon either the satisfaction of required conditions under our share-based compensation plans or the purchase of common stock pursuant to our employee stock purchase plan. We have paid quarterly dividends since October 25, 2011. We currently pay a regular quarterly dividend of $0.13 per share. In September 2011, our Board of Directors (the “Board”) authorized a share repurchase program allowing us to begin repurchasing shares of our outstanding common stock. Subsequently, the Board has from time to time increased the amount of our common stock that we may repurchase under such program. Since the inception of the repurchase program, the Board has authorized us to repurchase up to $1.15 billion of our outstanding common stock. During the six months ended June 30, 2021, we repurchased approximately 1.1 million shares of our common stock for approximately $138.0 million. Since the inception of the repurchase program through June 30, 2021, we have repurchased approximately 18.7 million shares of our common stock for approximately $1,042.1 million. As of June 30, 2021, there remained authorization for us to repurchase approximately $107.9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0 Credit Agreement placing limitations on such repurchases. The repurchase program has been and will be funded from ou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Retirement Plans The funded status of our defined benefit plans, which represents the difference between the fair value of plan assets and the projected benefit obligations, is recognized in our balance sheet with a corresponding adjustment to accumulated other comprehensive income (loss). Gains and losses for the differences between actuarial assumptions and actual results, and unrecognized service costs, are recognized through accumulated other comprehensive income (loss). These amounts will be subsequently recognized as net periodic pension cost (income) within the statement of operatio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NOTE 12 - Retirement Plans (Continued) Components of Net Periodic Pension Cost The components of net periodic pension cost (income) of the UK Plan for the three and six months ended June 30, 2021 and 2020 were as follows (in thousands): For the three months ended For the six months ended 2021 2020 2021 2020 Interest cost $ 1,350 $ 1,556 $ 2,686 $ 3,152 Expected return on plan assets (3,223) (2,922) (6,415) (5,919) Amortization of unrecognized loss 922 581 1,835 1,176 Net periodic pension cost (income) $ (951) $ (785) $ (1,894) $ (1,591) The net periodic pension cost associated with the domestic plans was approximately $0.1 million for each of the three and six months ended June 30, 2021 and 2020. Employer Contributions For the six months ended June 30, 2021, our United Kingdom subsidiary contributed approximately $2.5 million to the UK Plan and anticipates contributing an additional $2.5 million during the remaind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overnment Contracts As a government contractor, we are subject to U.S. government audits and investigations relating to our operations, which such audits may result in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 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 At June 30, 2021 and December 31, 2020, the estimated current portion of such undiscounted insurance liabilities, included in “Other accrued expenses and liabilities” in the accompanying Consolidated Balance Sheets, were $63.7 million and $48.2 million, respectively. The estimated non-current portion of such undiscounted insurance liabilities included in “Other long-term obligations” at June 30, 2021 and December 31, 2020 were $242.6 million and $192.8 million, respectively. The current portion of anticipated insurance recoveries of $28.1 million and $14.4 million at June 30, 2021 and December 31, 2020, respectively, were included in “Prepaid expenses and other” and the non-current portion of anticipated insurance recoveries of $102.0 million and $54.3 million at June 30, 2021 and December 31, 2020, respectively, were included in “Other assets” in the accompanying Consolidated Balance Sheets. These balances increased from December 31, 2020 as a result of revised estimates for claims on which we expect substantial coverage by insurance. NOTE 13 - Commitments and Contingencies (Continued) Restructuring expenses No material expenses in connection with restructuring were incurred during the three and six months ended June 30, 2021 and 2020, and no material restructuring expenses are expected to be incurred during the remainder of 2021. As of June 30, 2021, the balance of restructuring obligations yet to be paid was approximately $2.3 million. Such remaining amounts will be paid pursuant to our contractual obligations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t>
        </is>
      </c>
      <c r="B1" s="2" t="inlineStr">
        <is>
          <t>6 Months Ended</t>
        </is>
      </c>
    </row>
    <row r="2">
      <c r="B2" s="2" t="inlineStr">
        <is>
          <t>Jun. 30, 2021</t>
        </is>
      </c>
    </row>
    <row r="3">
      <c r="A3" s="3" t="inlineStr">
        <is>
          <t>Supplemental Cash Flow Information [Abstract]</t>
        </is>
      </c>
    </row>
    <row r="4">
      <c r="A4" s="4" t="inlineStr">
        <is>
          <t>Additional Cash Flow Information</t>
        </is>
      </c>
      <c r="B4" s="4" t="inlineStr">
        <is>
          <t xml:space="preserve">Additional Cash Flow Information The following table presents additional cash flow information for the six months ended June 30, 2021 and 2020 (in thousands): For the six months ended 2021 2020 Cash paid for: Interest $ 2,634 $ 4,885 Income taxes $ 85,339 $ 10,953 Right-of-use assets obtained in exchange for new operating lease liabilities $ 32,938 $ 25,267 Right-of-use assets obtained in exchange for new finance lease liabilities $ 1,321 $ 1,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have the following reportable segments: (a) United States electrical construction and facilities services (involving systems for electrical power transmission, distribution, and generation, including sustainable energy solutions such as solar, photovoltaic, and wind; premises electrical and lighting systems; process instrumentation in the refining, chemical processing, and food processing industries; low-voltage systems, such as fire alarm, security, and process control; voice and data communication, including fiber-optic and low-voltage cabling, distributed antenna systems, and audiovisual systems; roadway and transit lighting and signal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 of those operations which provide a portfolio of services needed to support the operation and maintenance of customers’ facilities, including commercial and government site-based operations and maintenance; facility management, maintenance, and services; outage services to utilities and industrial plants; military base operations support services; mobile mechanical maintenance and services, including maintenance and service of mechanical, electrical, plumbing, and building automation systems; indoor air quality improvement services; floor care and janitorial services; landscaping, lot sweeping, and snow removal; other building services, including reception, security, and catering; vendor management; call center services; installation and support for building systems; program development, management, and maintenance for energy systems, including services aimed at assisting our customers in reducing energy consumption; technical consulting and diagnostic services; infrastructure and building projects for federal, state, and local governmental agencies and bodies; and small modification and retrofit projects, which services are not generally related to customers’construction programs. The “United States industrial services” segment principally consists of those operations which provide industrial maintenance and services for refineries, petrochemical plants, and other customers within the oil and gas industry. Services of this segment include refinery turnaround planning and engineering; specialty welding; overhaul and maintenance of critical process units; specialty technical services; instrumentation and electrical services for energy infrastructure; on-site repairs, maintenance, and service of heat exchangers, towers, vessels, and piping; and design, manufacturing, repair, and hydroblast cleaning of shell and tube heat exchangers and related equipment. Our reportable segments reflect certain reclassifications of prior year amounts from our United States electrical construction and facilities services segment to our United States industrial services and our United States building services segments due to changes in our internal reporting structure aimed at realigning our service offerings. NOTE 15 - Segment Information (Continued) The following tables present financial information for each of our reportable segments for the three and six months ended June 30, 2021 and 2020 (in thousands): For the three months ended 2021 2020 Revenues from unrelated entities: United States electrical construction and facilities services $ 489,487 $ 410,388 United States mechanical construction and facilities services 958,686 790,441 United States building services 624,456 478,982 United States industrial services 235,163 241,093 Total United States operations 2,307,792 1,920,904 United Kingdom building services 129,874 93,117 Total operations $ 2,437,666 $ 2,014,021 Total revenues: United States electrical construction and facilities services $ 490,157 $ 411,417 United States mechanical construction and facilities services 962,338 793,040 United States building services 648,512 500,018 United States industrial services 252,444 242,795 Less intersegment revenues (45,659) (26,366) Total United States operations 2,307,792 1,920,904 United Kingdom building services 129,874 93,117 Total operations $ 2,437,666 $ 2,014,021 For the six months ended 2021 2020 Revenues from unrelated entities: United States electrical construction and facilities services $ 945,655 $ 872,191 United States mechanical construction and facilities services 1,862,611 1,624,553 United States building services 1,206,295 1,006,593 United States industrial services 470,545 605,022 Total United States operations 4,485,106 4,108,359 United Kingdom building services 256,609 205,494 Total operations $ 4,741,715 $ 4,313,853 Total revenues: United States electrical construction and facilities services $ 947,690 $ 874,208 United States mechanical construction and facilities services 1,870,012 1,631,844 United States building services 1,251,247 1,042,036 United States industrial services 498,372 612,938 Less intersegment revenues (82,215) (52,667) Total United States operations 4,485,106 4,108,359 United Kingdom building services 256,609 205,494 Total operations $ 4,741,715 $ 4,313,853 NOTE 15 - Segment Information (Continued) For the three months ended 2021 2020 Operating income (loss): United States electrical construction and facilities services $ 42,705 $ 31,626 United States mechanical construction and facilities services 79,259 66,937 United States building services 30,310 26,615 United States industrial services (208) 3,282 Total United States operations 152,066 128,460 United Kingdom building services 7,047 5,351 Corporate administration (25,755) (23,699) Impairment loss on goodwill, identifiable intangible assets, and other long-lived assets — (232,750) Total operations 133,358 (122,638) Other items: Net periodic pension (cost) income 922 718 Interest expense, net (1,316) (2,110) Income (loss) before income taxes $ 132,964 $ (124,030) For the six months ended 2021 2020 Operating income (loss): United States electrical construction and facilities services $ 82,969 $ 71,938 United States mechanical construction and facilities services 144,209 112,108 United States building services 59,644 47,876 United States industrial services (2,651) 18,707 Total United States operations 284,171 250,629 United Kingdom building services 16,458 11,115 Corporate administration (50,267) (45,568) Restructuring expenses — (69) Impairment loss on goodwill, identifiable intangible assets, and other long-lived assets — (232,750) Total operations 250,362 (16,643) Other items: Net periodic pension (cost) income 1,830 1,460 Interest expense, net (2,679) (4,598) Income (loss) before income taxes $ 249,513 $ (19,781) NOTE 15 - Segment Information (Continued) June 30, December 31, Total assets: United States electrical construction and facilities services $ 737,673 $ 672,226 United States mechanical construction and facilities services 1,600,189 1,542,531 United States building services 1,131,845 1,040,160 United States industrial services 611,273 550,513 Total United States operations 4,080,980 3,805,430 United Kingdom building services 247,837 227,894 Corporate administration 804,353 1,030,516 Total operations $ 5,133,170 $ 5,063,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July 2021, we acquired a company for an immaterial amount. This company provides mobile mechanical services in the Southern region of the United States, and the results of its operations will be included in our United States building services segment. The acquisition of this business will be accounted for by the acquisition method, and the amount paid will be allocated to its respective assets and liabilities, based upon the estimated fair values of such assets and liabilities on the date of acquisition by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Policy)</t>
        </is>
      </c>
      <c r="B1" s="2" t="inlineStr">
        <is>
          <t>6 Months Ended</t>
        </is>
      </c>
    </row>
    <row r="2">
      <c r="B2" s="2" t="inlineStr">
        <is>
          <t>Jun. 30, 2021</t>
        </is>
      </c>
    </row>
    <row r="3">
      <c r="A3" s="3" t="inlineStr">
        <is>
          <t>Revenue from Contract with Customer [Abstract]</t>
        </is>
      </c>
    </row>
    <row r="4">
      <c r="A4" s="4" t="inlineStr">
        <is>
          <t>Revenue Recognition</t>
        </is>
      </c>
      <c r="B4" s="4" t="inlineStr">
        <is>
          <t>The Company recognizes revenue when it transfers promised goods or services to customers in an amount that reflects the consideration to which the Company expects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For the three and six months ended June 30, 2021 and 2020, there were no significant amounts of revenue recognized during the period related to performance obligations satisfied in prior periods. In addition, for the three and six months ended June 30, 2021 and 2020, there were no significant reversals of revenue recognized associated with the revision of transaction prices. (4)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amount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t>
        </is>
      </c>
    </row>
    <row r="5">
      <c r="A5" s="4" t="inlineStr">
        <is>
          <t>Allowance for credit losses</t>
        </is>
      </c>
      <c r="B5" s="4" t="inlineStr">
        <is>
          <t>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Policy)</t>
        </is>
      </c>
      <c r="B1" s="2" t="inlineStr">
        <is>
          <t>6 Months Ended</t>
        </is>
      </c>
    </row>
    <row r="2">
      <c r="B2" s="2" t="inlineStr">
        <is>
          <t>Jun. 30, 2021</t>
        </is>
      </c>
    </row>
    <row r="3">
      <c r="A3" s="3" t="inlineStr">
        <is>
          <t>Fair Value Disclosures [Abstract]</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Unobservable inputs that reflect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1</t>
        </is>
      </c>
    </row>
    <row r="3">
      <c r="A3" s="3" t="inlineStr">
        <is>
          <t>Commitments and Contingencies Disclosure [Abstract]</t>
        </is>
      </c>
    </row>
    <row r="4">
      <c r="A4" s="4" t="inlineStr">
        <is>
          <t>Liability Reserve Estimate, Policy</t>
        </is>
      </c>
      <c r="B4" s="4" t="inlineStr">
        <is>
          <t>Insurance Liabilities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s</t>
        </is>
      </c>
      <c r="B4" s="4" t="inlineStr">
        <is>
          <t xml:space="preserve">The following tables provide further disaggregation of our revenues, by categories we use to evaluate our financial performance within each of our reportable segments, for the three and six months ended June 30, 2021 and 2020 (in thousands): For the three months ended June 30, 2021 % of 2020 % of United States electrical construction and facilities services: Commercial market sector $ 253,774 52 % $ 212,318 52 % Institutional market sector 52,587 11 % 32,691 8 % Hospitality market sector 4,100 1 % 4,899 1 % Manufacturing market sector 51,998 10 % 55,910 13 % Healthcare market sector 25,678 5 % 16,025 4 % Transportation market sector 53,179 11 % 47,966 12 % Water and wastewater market sector 1,877 1 % 1,907 1 % Short duration projects (1) 37,484 7 % 33,507 8 % Service work 9,403 2 % 5,999 1 % 490,080 411,222 Less intersegment revenues (593) (834) Total segment revenues $ 489,487 $ 410,388 For the three months ended June 30, 2021 % of 2020 % of United States mechanical construction and facilities services: Commercial market sector $ 397,482 41 % $ 273,434 35 % Institutional market sector 71,464 7 % 99,829 13 % Hospitality market sector 11,258 1 % 9,098 1 % Manufacturing market sector 102,224 11 % 100,608 13 % Healthcare market sector 121,745 13 % 80,528 10 % Transportation market sector 20,704 2 % 19,669 2 % Water and wastewater market sector 44,702 5 % 45,606 6 % Short duration projects (1) 83,604 9 % 73,955 9 % Service work 107,240 11 % 88,684 11 % 960,423 791,411 Less intersegment revenues (1,737) (970) Total segment revenues $ 958,686 $ 790,441 ________ (1) Represents those projects which generally are completed within three months or less. NOTE 3 - Revenue from Contracts with Customers (Continued) For the three months ended June 30, 2021 % of 2020 % of United States building services: Commercial site-based services $ 152,851 25 % $ 132,078 28 % Government site-based services 46,587 7 % 38,419 8 % Mobile mechanical services 398,813 64 % 289,531 60 % Energy services 26,205 4 % 18,954 4 % Total segment revenues $ 624,456 $ 478,982 For the three months ended June 30, 2021 % of 2020 % of United States industrial services: Field services $ 208,797 89 % $ 206,288 86 % Shop services 26,366 11 % 34,805 14 % Total segment revenues $ 235,163 $ 241,093 Total United States operations $ 2,307,792 $ 1,920,904 For the three months ended June 30, 2021 % of 2020 % of United Kingdom building services: Service work $ 66,572 51 % $ 51,139 55 % Project work 63,302 49 % 41,978 45 % Total segment revenues $ 129,874 $ 93,117 Total operations $ 2,437,666 $ 2,014,021 For the six months ended June 30, 2021 % of 2020 % of United States electrical construction and facilities services: Commercial market sector $ 498,757 53 % $ 452,164 52 % Institutional market sector 95,716 10 % 70,084 8 % Hospitality market sector 8,764 1 % 9,981 1 % Manufacturing market sector 100,421 10 % 122,753 14 % Healthcare market sector 45,092 5 % 35,250 4 % Transportation market sector 95,210 10 % 92,146 10 % Water and wastewater market sector 5,528 1 % 4,236 1 % Short duration projects (1) 81,284 8 % 73,777 8 % Service work 16,671 2 % 13,446 2 % 947,443 873,837 Less intersegment revenues (1,788) (1,646) Total segment revenues $ 945,655 $ 872,191 ________ (1) Represents those projects which generally are completed within three months or less. NOTE 3 - Revenue from Contracts with Customers (Continued) For the six months ended June 30, 2021 % of 2020 % of United States mechanical construction and facilities services: Commercial market sector $ 764,157 41 % $ 578,124 36 % Institutional market sector 140,768 7 % 176,826 11 % Hospitality market sector 19,787 1 % 16,812 1 % Manufacturing market sector 207,651 11 % 216,190 13 % Healthcare market sector 234,530 13 % 168,587 10 % Transportation market sector 39,121 2 % 34,015 2 % Water and wastewater market sector 88,550 5 % 86,119 5 % Short duration projects (1) 172,387 9 % 171,157 11 % Service work 199,018 11 % 179,577 11 % 1,865,969 1,627,407 Less intersegment revenues (3,358) (2,854) Total segment revenues $ 1,862,611 $ 1,624,553 ________ (1) Represents those projects which generally are completed within three months or less. For the six months ended June 30, 2021 % of 2020 % of United States building services: Commercial site-based services $ 328,498 27 % $ 275,516 27 % Government site-based services 87,659 7 % 81,336 8 % Mobile mechanical services 733,763 61 % 602,450 60 % Energy services 56,375 5 % 47,291 5 % Total segment revenues $ 1,206,295 $ 1,006,593 For the six months ended June 30, 2021 % of 2020 % of United States industrial services: Field services $ 416,351 88 % $ 529,942 88 % Shop services 54,194 12 % 75,080 12 % Total segment revenues $ 470,545 $ 605,022 Total United States operations $ 4,485,106 $ 4,108,359 For the six months ended June 30, 2021 % of 2020 % of United Kingdom building services: Service work $ 128,563 50 % $ 106,245 52 % Project work 128,046 50 % 99,249 48 % Total segment revenues $ 256,609 $ 205,494 Total operations $ 4,741,715 $ 4,313,853 </t>
        </is>
      </c>
    </row>
    <row r="5">
      <c r="A5" s="4" t="inlineStr">
        <is>
          <t>Accounts Receivable, Allowance for Credit Losses</t>
        </is>
      </c>
      <c r="B5" s="4" t="inlineStr">
        <is>
          <t xml:space="preserve">The change in the allowance for credit losses for the six months ended June 30, 2021 was as follows (in thousands): Balance at December 31, 2020 $ 18,031 Provision for credit losses 5,536 Amounts written off against the allowance, net of recoveries (1,050) Balance at June 30, 2021 $ 22,517 </t>
        </is>
      </c>
    </row>
    <row r="6">
      <c r="A6" s="4" t="inlineStr">
        <is>
          <t>Contract Assets and Contract Liabilities</t>
        </is>
      </c>
      <c r="B6" s="4" t="inlineStr">
        <is>
          <t>Net contract liabilities consisted of the following as of June 30, 2021 and December 31, 2020 (in thousands): June 30, December 31, 2020 Contract assets, current $ 203,353 $ 171,956 Contract assets, non-current — — Contract liabilities, current (769,959) (722,252) Contract liabilities, non-current (2,535) (2,283) Net contract liabilities $ (569,141) $ (552,579)</t>
        </is>
      </c>
    </row>
    <row r="7">
      <c r="A7" s="4" t="inlineStr">
        <is>
          <t>Remaining Performance Obligations</t>
        </is>
      </c>
      <c r="B7" s="4" t="inlineStr">
        <is>
          <t>The following table presents the transaction price allocated to remaining unsatisfied performance obligations (“remaining performance obligations”) for each of our reportable segments and their respective percentages of total remaining performance obligations as of June 30, 2021 (in thousands, except for percentages): June 30, % of Total Remaining performance obligations: United States electrical construction and facilities services $ 1,171,745 23 % United States mechanical construction and facilities services 2,926,387 57 % United States building services 733,832 14 % United States industrial services 125,970 3 % Total United States operations 4,957,934 97 % United Kingdom building services 148,794 3 % Total operations $ 5,106,728 100 %</t>
        </is>
      </c>
    </row>
    <row r="8">
      <c r="A8" s="4" t="inlineStr">
        <is>
          <t>Remaining Performance Obligations, Expected Timing of Satisfaction</t>
        </is>
      </c>
      <c r="B8" s="4" t="inlineStr">
        <is>
          <t xml:space="preserve">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994,558 $ 177,187 United States mechanical construction and facilities services 2,390,802 535,585 United States building services 672,324 61,508 United States industrial services 125,970 — Total United States operations 4,183,654 774,280 United Kingdom building services 118,933 29,861 Total operations $ 4,302,587 $ 804,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 (in US dollars)</t>
        </is>
      </c>
      <c r="B3" s="6" t="n">
        <v>22517</v>
      </c>
      <c r="C3" s="6" t="n">
        <v>18031</v>
      </c>
    </row>
    <row r="4">
      <c r="A4" s="4" t="inlineStr">
        <is>
          <t>Preferred stock, par value (in US dollars per shar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 dollars per share)</t>
        </is>
      </c>
      <c r="B8" s="7" t="n">
        <v>0.01</v>
      </c>
      <c r="C8" s="7" t="n">
        <v>0.01</v>
      </c>
    </row>
    <row r="9">
      <c r="A9" s="4" t="inlineStr">
        <is>
          <t>Common stock, shares authorized</t>
        </is>
      </c>
      <c r="B9" s="5" t="n">
        <v>200000000</v>
      </c>
      <c r="C9" s="5" t="n">
        <v>200000000</v>
      </c>
    </row>
    <row r="10">
      <c r="A10" s="4" t="inlineStr">
        <is>
          <t>Common stock, shares issued</t>
        </is>
      </c>
      <c r="B10" s="5" t="n">
        <v>60698427</v>
      </c>
      <c r="C10" s="5" t="n">
        <v>60571140</v>
      </c>
    </row>
    <row r="11">
      <c r="A11" s="4" t="inlineStr">
        <is>
          <t>Treasury stock, shares</t>
        </is>
      </c>
      <c r="B11" s="5" t="n">
        <v>6951075</v>
      </c>
      <c r="C11" s="5" t="n">
        <v>5815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 Of Basic And Diluted Earnings (Loss) Per Common Share</t>
        </is>
      </c>
      <c r="B4" s="4" t="inlineStr">
        <is>
          <t>The following tables summarize our calculation of Basic and Diluted Earnings (Loss) per Common Share (“EPS”) for the three and six months ended June 30, 2021 and 2020 (in thousands, except share and per share data): For the three months ended 2021 2020 Numerator: Net income (loss) attributable to EMCOR Group, Inc. common stockholders $ 97,350 $ (83,689) Denominator: Weighted average shares outstanding used to compute basic earnings (loss) per common share 54,301,466 54,937,038 Effect of dilutive securities—Share-based awards 286,347 — Shares used to compute diluted earnings (loss) per common share 54,587,813 54,937,038 Basic earnings (loss) per common share $ 1.79 $ (1.52) Diluted earnings (loss) per common share $ 1.78 $ (1.52) For the six months ended 2021 2020 Numerator: Net income (loss) attributable to EMCOR Group, Inc. common stockholders $ 182,124 $ (8,024) Denominator: Weighted average shares outstanding used to compute basic earnings (loss) per common share 54,594,208 55,467,799 Effect of dilutive securities—Share-based awards 262,551 — Shares used to compute diluted earnings (loss) per common share 54,856,759 55,467,799 Basic earnings (loss) per common share $ 3.34 $ (0.14) Diluted earnings (loss) per common share $ 3.32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 the accompanying Consolidated Balance Sheets consisted of the following amounts as of June 30, 2021 and December 31, 2020 (in thousands): June 30, December 31, Raw materials and construction materials $ 47,861 $ 42,240 Work in process 16,852 11,098 Inventories $ 64,713 $ 53,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in the accompanying Consolidated Balance Sheets consisted of the following amounts as of June 30, 2021 and December 31, 2020 (in thousands): June 30, December 31, Term loan $ 270,563 $ 270,563 Unamortized debt issuance costs (3,520) (4,000) Finance lease liabilities 9,199 9,966 Total debt 276,242 276,529 Less: current maturities 16,589 16,910 Total long-term debt $ 259,653 $ 259,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Carried At Fair Value Measured On A Recurring Basis</t>
        </is>
      </c>
      <c r="B4" s="4" t="inlineStr">
        <is>
          <t>The following tables summarize the assets and liabilities carried at fair value measured on a recurring basis as of June 30, 2021 and December 31, 2020 (in thousands): Assets at Fair Value as of June 30, 2021 Asset Category Level 1 Level 2 Level 3 Total Cash and cash equivalents (1) $ 668,908 $ — $ — $ 668,908 Restricted cash (2) 880 — — 880 Deferred compensation plan assets (3) 40,320 — — 40,320 Total $ 710,108 $ — $ — $ 710,108 Assets at Fair Value as of December 31, 2020 Asset Category Level 1 Level 2 Level 3 Total Cash and cash equivalents (1) $ 902,867 $ — $ — $ 902,867 Restricted cash (2) 695 — — 695 Deferred compensation plan assets (3) 36,491 — — 36,491 Total $ 940,053 $ — $ — $ 940,053 ________ (1) Cash and cash equivalents consist of deposit accounts and money market funds with original maturity dates of three months or less, which are Level 1 assets. At June 30, 2021 and December 31, 2020, we had $366.9 million and $482.2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 (Benefit)</t>
        </is>
      </c>
      <c r="B4" s="4" t="inlineStr">
        <is>
          <t>The following table presents our income tax provision (benefit) and our income tax rate for the three and six months ended June 30, 2021 and 2020 (in thousands, except percentages): For the three months ended For the six months ended 2021 2020 2021 2020 Income tax provision (benefit) $ 35,616 $ (40,341) $ 67,220 $ (11,757) Income tax rate 26.8 % (32.5) % 27.0 % (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1</t>
        </is>
      </c>
    </row>
    <row r="3">
      <c r="A3" s="3" t="inlineStr">
        <is>
          <t>Retirement Benefits [Abstract]</t>
        </is>
      </c>
    </row>
    <row r="4">
      <c r="A4" s="4" t="inlineStr">
        <is>
          <t>Components Of Net Periodic Pension Cost</t>
        </is>
      </c>
      <c r="B4" s="4" t="inlineStr">
        <is>
          <t>The components of net periodic pension cost (income) of the UK Plan for the three and six months ended June 30, 2021 and 2020 were as follows (in thousands): For the three months ended For the six months ended 2021 2020 2021 2020 Interest cost $ 1,350 $ 1,556 $ 2,686 $ 3,152 Expected return on plan assets (3,223) (2,922) (6,415) (5,919) Amortization of unrecognized loss 922 581 1,835 1,176 Net periodic pension cost (income) $ (951) $ (785) $ (1,894) $ (1,5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The following table presents additional cash flow information for the six months ended June 30, 2021 and 2020 (in thousands): For the six months ended 2021 2020 Cash paid for: Interest $ 2,634 $ 4,885 Income taxes $ 85,339 $ 10,953 Right-of-use assets obtained in exchange for new operating lease liabilities $ 32,938 $ 25,267 Right-of-use assets obtained in exchange for new finance lease liabilities $ 1,321 $ 1,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Financial Information by Reportable Segment</t>
        </is>
      </c>
      <c r="B4" s="4" t="inlineStr">
        <is>
          <t xml:space="preserve">The following tables present financial information for each of our reportable segments for the three and six months ended June 30, 2021 and 2020 (in thousands): For the three months ended 2021 2020 Revenues from unrelated entities: United States electrical construction and facilities services $ 489,487 $ 410,388 United States mechanical construction and facilities services 958,686 790,441 United States building services 624,456 478,982 United States industrial services 235,163 241,093 Total United States operations 2,307,792 1,920,904 United Kingdom building services 129,874 93,117 Total operations $ 2,437,666 $ 2,014,021 Total revenues: United States electrical construction and facilities services $ 490,157 $ 411,417 United States mechanical construction and facilities services 962,338 793,040 United States building services 648,512 500,018 United States industrial services 252,444 242,795 Less intersegment revenues (45,659) (26,366) Total United States operations 2,307,792 1,920,904 United Kingdom building services 129,874 93,117 Total operations $ 2,437,666 $ 2,014,021 For the six months ended 2021 2020 Revenues from unrelated entities: United States electrical construction and facilities services $ 945,655 $ 872,191 United States mechanical construction and facilities services 1,862,611 1,624,553 United States building services 1,206,295 1,006,593 United States industrial services 470,545 605,022 Total United States operations 4,485,106 4,108,359 United Kingdom building services 256,609 205,494 Total operations $ 4,741,715 $ 4,313,853 Total revenues: United States electrical construction and facilities services $ 947,690 $ 874,208 United States mechanical construction and facilities services 1,870,012 1,631,844 United States building services 1,251,247 1,042,036 United States industrial services 498,372 612,938 Less intersegment revenues (82,215) (52,667) Total United States operations 4,485,106 4,108,359 United Kingdom building services 256,609 205,494 Total operations $ 4,741,715 $ 4,313,853 NOTE 15 - Segment Information (Continued) For the three months ended 2021 2020 Operating income (loss): United States electrical construction and facilities services $ 42,705 $ 31,626 United States mechanical construction and facilities services 79,259 66,937 United States building services 30,310 26,615 United States industrial services (208) 3,282 Total United States operations 152,066 128,460 United Kingdom building services 7,047 5,351 Corporate administration (25,755) (23,699) Impairment loss on goodwill, identifiable intangible assets, and other long-lived assets — (232,750) Total operations 133,358 (122,638) Other items: Net periodic pension (cost) income 922 718 Interest expense, net (1,316) (2,110) Income (loss) before income taxes $ 132,964 $ (124,030) For the six months ended 2021 2020 Operating income (loss): United States electrical construction and facilities services $ 82,969 $ 71,938 United States mechanical construction and facilities services 144,209 112,108 United States building services 59,644 47,876 United States industrial services (2,651) 18,707 Total United States operations 284,171 250,629 United Kingdom building services 16,458 11,115 Corporate administration (50,267) (45,568) Restructuring expenses — (69) Impairment loss on goodwill, identifiable intangible assets, and other long-lived assets — (232,750) Total operations 250,362 (16,643) Other items: Net periodic pension (cost) income 1,830 1,460 Interest expense, net (2,679) (4,598) Income (loss) before income taxes $ 249,513 $ (19,781) NOTE 15 - Segment Information (Continued) June 30, December 31, Total assets: United States electrical construction and facilities services $ 737,673 $ 672,226 United States mechanical construction and facilities services 1,600,189 1,542,531 United States building services 1,131,845 1,040,160 United States industrial services 611,273 550,513 Total United States operations 4,080,980 3,805,430 United Kingdom building services 247,837 227,894 Corporate administration 804,353 1,030,516 Total operations $ 5,133,170 $ 5,063,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Acquisition [Line Items]</t>
        </is>
      </c>
    </row>
    <row r="4">
      <c r="A4" s="4" t="inlineStr">
        <is>
          <t>Performance obligation satisfied in previous period</t>
        </is>
      </c>
      <c r="B4" s="6" t="n">
        <v>0</v>
      </c>
      <c r="C4" s="6" t="n">
        <v>0</v>
      </c>
      <c r="D4" s="6" t="n">
        <v>0</v>
      </c>
      <c r="E4" s="6" t="n">
        <v>0</v>
      </c>
    </row>
    <row r="5">
      <c r="A5" s="4" t="inlineStr">
        <is>
          <t>Change in estimate of transaction price</t>
        </is>
      </c>
      <c r="B5" s="5" t="n">
        <v>0</v>
      </c>
      <c r="C5" s="5" t="n">
        <v>0</v>
      </c>
      <c r="D5" s="5" t="n">
        <v>0</v>
      </c>
      <c r="E5" s="5" t="n">
        <v>0</v>
      </c>
    </row>
    <row r="6">
      <c r="A6" s="4" t="inlineStr">
        <is>
          <t>Change in total estimated cost</t>
        </is>
      </c>
      <c r="B6" s="5" t="n">
        <v>0</v>
      </c>
      <c r="C6" s="5" t="n">
        <v>0</v>
      </c>
      <c r="D6" s="5" t="n">
        <v>0</v>
      </c>
      <c r="E6" s="5" t="n">
        <v>0</v>
      </c>
    </row>
    <row r="7">
      <c r="A7" s="4" t="inlineStr">
        <is>
          <t>Loss on contracts</t>
        </is>
      </c>
      <c r="B7" s="5" t="n">
        <v>0</v>
      </c>
      <c r="C7" s="6" t="n">
        <v>0</v>
      </c>
      <c r="D7" s="5" t="n">
        <v>0</v>
      </c>
      <c r="E7" s="6" t="n">
        <v>0</v>
      </c>
    </row>
    <row r="8">
      <c r="A8" s="4" t="inlineStr">
        <is>
          <t>Allowance for credit losses</t>
        </is>
      </c>
      <c r="B8" s="5" t="n">
        <v>22517000</v>
      </c>
      <c r="D8" s="5" t="n">
        <v>22517000</v>
      </c>
      <c r="F8" s="6" t="n">
        <v>18031000</v>
      </c>
    </row>
    <row r="9">
      <c r="A9" s="4" t="inlineStr">
        <is>
          <t>Change in net contract liabilities</t>
        </is>
      </c>
      <c r="D9" s="5" t="n">
        <v>16600000</v>
      </c>
    </row>
    <row r="10">
      <c r="A10" s="4" t="inlineStr">
        <is>
          <t>Contract asset impairment</t>
        </is>
      </c>
      <c r="D10" s="5" t="n">
        <v>0</v>
      </c>
      <c r="F10" s="6" t="n">
        <v>0</v>
      </c>
    </row>
    <row r="11">
      <c r="A11" s="4" t="inlineStr">
        <is>
          <t>Remaining performance obligations</t>
        </is>
      </c>
      <c r="B11" s="6" t="n">
        <v>5106728000</v>
      </c>
      <c r="D11" s="5" t="n">
        <v>5106728000</v>
      </c>
    </row>
    <row r="12">
      <c r="A12" s="4" t="inlineStr">
        <is>
          <t>2021Acquisitions</t>
        </is>
      </c>
    </row>
    <row r="13">
      <c r="A13" s="3" t="inlineStr">
        <is>
          <t>Business Acquisition [Line Items]</t>
        </is>
      </c>
    </row>
    <row r="14">
      <c r="A14" s="4" t="inlineStr">
        <is>
          <t>Increase (decrease) in contract assets from acquisitions</t>
        </is>
      </c>
      <c r="D14" s="5" t="n">
        <v>2200000</v>
      </c>
    </row>
    <row r="15">
      <c r="A15" s="4" t="inlineStr">
        <is>
          <t>Increase (decrease) in contract liabilities from acquisitions</t>
        </is>
      </c>
      <c r="D15" s="6" t="n">
        <v>5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Schedule of Disaggregation of Revenu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s from unrelated entities</t>
        </is>
      </c>
      <c r="C4" s="6" t="n">
        <v>2437666</v>
      </c>
      <c r="D4" s="6" t="n">
        <v>2014021</v>
      </c>
      <c r="E4" s="6" t="n">
        <v>4741715</v>
      </c>
      <c r="F4" s="6" t="n">
        <v>4313853</v>
      </c>
    </row>
    <row r="5">
      <c r="A5" s="4" t="inlineStr">
        <is>
          <t>UNITED STATES</t>
        </is>
      </c>
    </row>
    <row r="6">
      <c r="A6" s="3" t="inlineStr">
        <is>
          <t>Disaggregation of Revenue [Line Items]</t>
        </is>
      </c>
    </row>
    <row r="7">
      <c r="A7" s="4" t="inlineStr">
        <is>
          <t>Revenues from unrelated entities</t>
        </is>
      </c>
      <c r="C7" s="5" t="n">
        <v>2307792</v>
      </c>
      <c r="D7" s="5" t="n">
        <v>1920904</v>
      </c>
      <c r="E7" s="5" t="n">
        <v>4485106</v>
      </c>
      <c r="F7" s="5" t="n">
        <v>4108359</v>
      </c>
    </row>
    <row r="8">
      <c r="A8" s="4" t="inlineStr">
        <is>
          <t>United States Electrical Construction And Facilities Services [Member] | UNITED STATES</t>
        </is>
      </c>
    </row>
    <row r="9">
      <c r="A9" s="3" t="inlineStr">
        <is>
          <t>Disaggregation of Revenue [Line Items]</t>
        </is>
      </c>
    </row>
    <row r="10">
      <c r="A10" s="4" t="inlineStr">
        <is>
          <t>Revenues from unrelated entities</t>
        </is>
      </c>
      <c r="C10" s="5" t="n">
        <v>489487</v>
      </c>
      <c r="D10" s="5" t="n">
        <v>410388</v>
      </c>
      <c r="E10" s="5" t="n">
        <v>945655</v>
      </c>
      <c r="F10" s="5" t="n">
        <v>872191</v>
      </c>
    </row>
    <row r="11">
      <c r="A11" s="4" t="inlineStr">
        <is>
          <t>United States Electrical Construction And Facilities Services [Member] | UNITED STATES | Operating Segments [Member]</t>
        </is>
      </c>
    </row>
    <row r="12">
      <c r="A12" s="3" t="inlineStr">
        <is>
          <t>Disaggregation of Revenue [Line Items]</t>
        </is>
      </c>
    </row>
    <row r="13">
      <c r="A13" s="4" t="inlineStr">
        <is>
          <t>Revenues from unrelated entities</t>
        </is>
      </c>
      <c r="C13" s="5" t="n">
        <v>490080</v>
      </c>
      <c r="D13" s="5" t="n">
        <v>411222</v>
      </c>
      <c r="E13" s="5" t="n">
        <v>947443</v>
      </c>
      <c r="F13" s="5" t="n">
        <v>873837</v>
      </c>
    </row>
    <row r="14">
      <c r="A14" s="4" t="inlineStr">
        <is>
          <t>United States Electrical Construction And Facilities Services [Member] | UNITED STATES | Operating Segments [Member] | Commercial Market Sector [Member]</t>
        </is>
      </c>
    </row>
    <row r="15">
      <c r="A15" s="3" t="inlineStr">
        <is>
          <t>Disaggregation of Revenue [Line Items]</t>
        </is>
      </c>
    </row>
    <row r="16">
      <c r="A16" s="4" t="inlineStr">
        <is>
          <t>Revenues from unrelated entities</t>
        </is>
      </c>
      <c r="C16" s="6" t="n">
        <v>253774</v>
      </c>
      <c r="D16" s="6" t="n">
        <v>212318</v>
      </c>
      <c r="E16" s="6" t="n">
        <v>498757</v>
      </c>
      <c r="F16" s="6" t="n">
        <v>452164</v>
      </c>
    </row>
    <row r="17">
      <c r="A17" s="4" t="inlineStr">
        <is>
          <t>Percent of individual segment</t>
        </is>
      </c>
      <c r="C17" s="4" t="inlineStr">
        <is>
          <t>52.00%</t>
        </is>
      </c>
      <c r="D17" s="4" t="inlineStr">
        <is>
          <t>52.00%</t>
        </is>
      </c>
      <c r="E17" s="4" t="inlineStr">
        <is>
          <t>53.00%</t>
        </is>
      </c>
      <c r="F17" s="4" t="inlineStr">
        <is>
          <t>52.00%</t>
        </is>
      </c>
    </row>
    <row r="18">
      <c r="A18" s="4" t="inlineStr">
        <is>
          <t>United States Electrical Construction And Facilities Services [Member] | UNITED STATES | Operating Segments [Member] | Institutional Market Sector [Member]</t>
        </is>
      </c>
    </row>
    <row r="19">
      <c r="A19" s="3" t="inlineStr">
        <is>
          <t>Disaggregation of Revenue [Line Items]</t>
        </is>
      </c>
    </row>
    <row r="20">
      <c r="A20" s="4" t="inlineStr">
        <is>
          <t>Revenues from unrelated entities</t>
        </is>
      </c>
      <c r="C20" s="6" t="n">
        <v>52587</v>
      </c>
      <c r="D20" s="6" t="n">
        <v>32691</v>
      </c>
      <c r="E20" s="6" t="n">
        <v>95716</v>
      </c>
      <c r="F20" s="6" t="n">
        <v>70084</v>
      </c>
    </row>
    <row r="21">
      <c r="A21" s="4" t="inlineStr">
        <is>
          <t>Percent of individual segment</t>
        </is>
      </c>
      <c r="C21" s="4" t="inlineStr">
        <is>
          <t>11.00%</t>
        </is>
      </c>
      <c r="D21" s="4" t="inlineStr">
        <is>
          <t>8.00%</t>
        </is>
      </c>
      <c r="E21" s="4" t="inlineStr">
        <is>
          <t>10.00%</t>
        </is>
      </c>
      <c r="F21" s="4" t="inlineStr">
        <is>
          <t>8.00%</t>
        </is>
      </c>
    </row>
    <row r="22">
      <c r="A22" s="4" t="inlineStr">
        <is>
          <t>United States Electrical Construction And Facilities Services [Member] | UNITED STATES | Operating Segments [Member] | Hospitality Market Sector [Member]</t>
        </is>
      </c>
    </row>
    <row r="23">
      <c r="A23" s="3" t="inlineStr">
        <is>
          <t>Disaggregation of Revenue [Line Items]</t>
        </is>
      </c>
    </row>
    <row r="24">
      <c r="A24" s="4" t="inlineStr">
        <is>
          <t>Revenues from unrelated entities</t>
        </is>
      </c>
      <c r="C24" s="6" t="n">
        <v>4100</v>
      </c>
      <c r="D24" s="6" t="n">
        <v>4899</v>
      </c>
      <c r="E24" s="6" t="n">
        <v>8764</v>
      </c>
      <c r="F24" s="6" t="n">
        <v>9981</v>
      </c>
    </row>
    <row r="25">
      <c r="A25" s="4" t="inlineStr">
        <is>
          <t>Percent of individual segment</t>
        </is>
      </c>
      <c r="C25" s="4" t="inlineStr">
        <is>
          <t>1.00%</t>
        </is>
      </c>
      <c r="D25" s="4" t="inlineStr">
        <is>
          <t>1.00%</t>
        </is>
      </c>
      <c r="E25" s="4" t="inlineStr">
        <is>
          <t>1.00%</t>
        </is>
      </c>
      <c r="F25" s="4" t="inlineStr">
        <is>
          <t>1.00%</t>
        </is>
      </c>
    </row>
    <row r="26">
      <c r="A26" s="4" t="inlineStr">
        <is>
          <t>United States Electrical Construction And Facilities Services [Member] | UNITED STATES | Operating Segments [Member] | Manufacturing Market Sector [Member]</t>
        </is>
      </c>
    </row>
    <row r="27">
      <c r="A27" s="3" t="inlineStr">
        <is>
          <t>Disaggregation of Revenue [Line Items]</t>
        </is>
      </c>
    </row>
    <row r="28">
      <c r="A28" s="4" t="inlineStr">
        <is>
          <t>Revenues from unrelated entities</t>
        </is>
      </c>
      <c r="C28" s="6" t="n">
        <v>51998</v>
      </c>
      <c r="D28" s="6" t="n">
        <v>55910</v>
      </c>
      <c r="E28" s="6" t="n">
        <v>100421</v>
      </c>
      <c r="F28" s="6" t="n">
        <v>122753</v>
      </c>
    </row>
    <row r="29">
      <c r="A29" s="4" t="inlineStr">
        <is>
          <t>Percent of individual segment</t>
        </is>
      </c>
      <c r="C29" s="4" t="inlineStr">
        <is>
          <t>10.00%</t>
        </is>
      </c>
      <c r="D29" s="4" t="inlineStr">
        <is>
          <t>13.00%</t>
        </is>
      </c>
      <c r="E29" s="4" t="inlineStr">
        <is>
          <t>10.00%</t>
        </is>
      </c>
      <c r="F29" s="4" t="inlineStr">
        <is>
          <t>14.00%</t>
        </is>
      </c>
    </row>
    <row r="30">
      <c r="A30" s="4" t="inlineStr">
        <is>
          <t>United States Electrical Construction And Facilities Services [Member] | UNITED STATES | Operating Segments [Member] | Healthcare Market Sector [Member]</t>
        </is>
      </c>
    </row>
    <row r="31">
      <c r="A31" s="3" t="inlineStr">
        <is>
          <t>Disaggregation of Revenue [Line Items]</t>
        </is>
      </c>
    </row>
    <row r="32">
      <c r="A32" s="4" t="inlineStr">
        <is>
          <t>Revenues from unrelated entities</t>
        </is>
      </c>
      <c r="C32" s="6" t="n">
        <v>25678</v>
      </c>
      <c r="D32" s="6" t="n">
        <v>16025</v>
      </c>
      <c r="E32" s="6" t="n">
        <v>45092</v>
      </c>
      <c r="F32" s="6" t="n">
        <v>35250</v>
      </c>
    </row>
    <row r="33">
      <c r="A33" s="4" t="inlineStr">
        <is>
          <t>Percent of individual segment</t>
        </is>
      </c>
      <c r="C33" s="4" t="inlineStr">
        <is>
          <t>5.00%</t>
        </is>
      </c>
      <c r="D33" s="4" t="inlineStr">
        <is>
          <t>4.00%</t>
        </is>
      </c>
      <c r="E33" s="4" t="inlineStr">
        <is>
          <t>5.00%</t>
        </is>
      </c>
      <c r="F33" s="4" t="inlineStr">
        <is>
          <t>4.00%</t>
        </is>
      </c>
    </row>
    <row r="34">
      <c r="A34" s="4" t="inlineStr">
        <is>
          <t>United States Electrical Construction And Facilities Services [Member] | UNITED STATES | Operating Segments [Member] | Transportation Market Sector [Member]</t>
        </is>
      </c>
    </row>
    <row r="35">
      <c r="A35" s="3" t="inlineStr">
        <is>
          <t>Disaggregation of Revenue [Line Items]</t>
        </is>
      </c>
    </row>
    <row r="36">
      <c r="A36" s="4" t="inlineStr">
        <is>
          <t>Revenues from unrelated entities</t>
        </is>
      </c>
      <c r="C36" s="6" t="n">
        <v>53179</v>
      </c>
      <c r="D36" s="6" t="n">
        <v>47966</v>
      </c>
      <c r="E36" s="6" t="n">
        <v>95210</v>
      </c>
      <c r="F36" s="6" t="n">
        <v>92146</v>
      </c>
    </row>
    <row r="37">
      <c r="A37" s="4" t="inlineStr">
        <is>
          <t>Percent of individual segment</t>
        </is>
      </c>
      <c r="C37" s="4" t="inlineStr">
        <is>
          <t>11.00%</t>
        </is>
      </c>
      <c r="D37" s="4" t="inlineStr">
        <is>
          <t>12.00%</t>
        </is>
      </c>
      <c r="E37" s="4" t="inlineStr">
        <is>
          <t>10.00%</t>
        </is>
      </c>
      <c r="F37" s="4" t="inlineStr">
        <is>
          <t>10.00%</t>
        </is>
      </c>
    </row>
    <row r="38">
      <c r="A38" s="4" t="inlineStr">
        <is>
          <t>United States Electrical Construction And Facilities Services [Member] | UNITED STATES | Operating Segments [Member] | Water and Wastewater Market Sector [Member]</t>
        </is>
      </c>
    </row>
    <row r="39">
      <c r="A39" s="3" t="inlineStr">
        <is>
          <t>Disaggregation of Revenue [Line Items]</t>
        </is>
      </c>
    </row>
    <row r="40">
      <c r="A40" s="4" t="inlineStr">
        <is>
          <t>Revenues from unrelated entities</t>
        </is>
      </c>
      <c r="C40" s="6" t="n">
        <v>1877</v>
      </c>
      <c r="D40" s="6" t="n">
        <v>1907</v>
      </c>
      <c r="E40" s="6" t="n">
        <v>5528</v>
      </c>
      <c r="F40" s="6" t="n">
        <v>4236</v>
      </c>
    </row>
    <row r="41">
      <c r="A41" s="4" t="inlineStr">
        <is>
          <t>Percent of individual segment</t>
        </is>
      </c>
      <c r="C41" s="4" t="inlineStr">
        <is>
          <t>1.00%</t>
        </is>
      </c>
      <c r="D41" s="4" t="inlineStr">
        <is>
          <t>1.00%</t>
        </is>
      </c>
      <c r="E41" s="4" t="inlineStr">
        <is>
          <t>1.00%</t>
        </is>
      </c>
      <c r="F41" s="4" t="inlineStr">
        <is>
          <t>1.00%</t>
        </is>
      </c>
    </row>
    <row r="42">
      <c r="A42" s="4" t="inlineStr">
        <is>
          <t>United States Electrical Construction And Facilities Services [Member] | UNITED STATES | Operating Segments [Member] | Short Duration Projects [Member]</t>
        </is>
      </c>
    </row>
    <row r="43">
      <c r="A43" s="3" t="inlineStr">
        <is>
          <t>Disaggregation of Revenue [Line Items]</t>
        </is>
      </c>
    </row>
    <row r="44">
      <c r="A44" s="4" t="inlineStr">
        <is>
          <t>Revenues from unrelated entities</t>
        </is>
      </c>
      <c r="B44" s="4" t="inlineStr">
        <is>
          <t>[1]</t>
        </is>
      </c>
      <c r="C44" s="6" t="n">
        <v>37484</v>
      </c>
      <c r="D44" s="6" t="n">
        <v>33507</v>
      </c>
      <c r="E44" s="6" t="n">
        <v>81284</v>
      </c>
      <c r="F44" s="6" t="n">
        <v>73777</v>
      </c>
    </row>
    <row r="45">
      <c r="A45" s="4" t="inlineStr">
        <is>
          <t>Percent of individual segment</t>
        </is>
      </c>
      <c r="C45" s="4" t="inlineStr">
        <is>
          <t>7.00%</t>
        </is>
      </c>
      <c r="D45" s="4" t="inlineStr">
        <is>
          <t>8.00%</t>
        </is>
      </c>
      <c r="E45" s="4" t="inlineStr">
        <is>
          <t>8.00%</t>
        </is>
      </c>
      <c r="F45" s="4" t="inlineStr">
        <is>
          <t>8.00%</t>
        </is>
      </c>
    </row>
    <row r="46">
      <c r="A46" s="4" t="inlineStr">
        <is>
          <t>United States Electrical Construction And Facilities Services [Member] | UNITED STATES | Operating Segments [Member] | Service Work [Member]</t>
        </is>
      </c>
    </row>
    <row r="47">
      <c r="A47" s="3" t="inlineStr">
        <is>
          <t>Disaggregation of Revenue [Line Items]</t>
        </is>
      </c>
    </row>
    <row r="48">
      <c r="A48" s="4" t="inlineStr">
        <is>
          <t>Revenues from unrelated entities</t>
        </is>
      </c>
      <c r="C48" s="6" t="n">
        <v>9403</v>
      </c>
      <c r="D48" s="6" t="n">
        <v>5999</v>
      </c>
      <c r="E48" s="6" t="n">
        <v>16671</v>
      </c>
      <c r="F48" s="6" t="n">
        <v>13446</v>
      </c>
    </row>
    <row r="49">
      <c r="A49" s="4" t="inlineStr">
        <is>
          <t>Percent of individual segment</t>
        </is>
      </c>
      <c r="C49" s="4" t="inlineStr">
        <is>
          <t>2.00%</t>
        </is>
      </c>
      <c r="D49" s="4" t="inlineStr">
        <is>
          <t>1.00%</t>
        </is>
      </c>
      <c r="E49" s="4" t="inlineStr">
        <is>
          <t>2.00%</t>
        </is>
      </c>
      <c r="F49" s="4" t="inlineStr">
        <is>
          <t>2.00%</t>
        </is>
      </c>
    </row>
    <row r="50">
      <c r="A50" s="4" t="inlineStr">
        <is>
          <t>United States Electrical Construction And Facilities Services [Member] | UNITED STATES | Intersegment Eliminations [Member]</t>
        </is>
      </c>
    </row>
    <row r="51">
      <c r="A51" s="3" t="inlineStr">
        <is>
          <t>Disaggregation of Revenue [Line Items]</t>
        </is>
      </c>
    </row>
    <row r="52">
      <c r="A52" s="4" t="inlineStr">
        <is>
          <t>Revenues from unrelated entities</t>
        </is>
      </c>
      <c r="C52" s="6" t="n">
        <v>-593</v>
      </c>
      <c r="D52" s="6" t="n">
        <v>-834</v>
      </c>
      <c r="E52" s="6" t="n">
        <v>-1788</v>
      </c>
      <c r="F52" s="6" t="n">
        <v>-1646</v>
      </c>
    </row>
    <row r="53">
      <c r="A53" s="4" t="inlineStr">
        <is>
          <t>United States Mechanical Construction And Facilities Services [Member] | UNITED STATES</t>
        </is>
      </c>
    </row>
    <row r="54">
      <c r="A54" s="3" t="inlineStr">
        <is>
          <t>Disaggregation of Revenue [Line Items]</t>
        </is>
      </c>
    </row>
    <row r="55">
      <c r="A55" s="4" t="inlineStr">
        <is>
          <t>Revenues from unrelated entities</t>
        </is>
      </c>
      <c r="C55" s="5" t="n">
        <v>958686</v>
      </c>
      <c r="D55" s="5" t="n">
        <v>790441</v>
      </c>
      <c r="E55" s="5" t="n">
        <v>1862611</v>
      </c>
      <c r="F55" s="5" t="n">
        <v>1624553</v>
      </c>
    </row>
    <row r="56">
      <c r="A56" s="4" t="inlineStr">
        <is>
          <t>United States Mechanical Construction And Facilities Services [Member] | UNITED STATES | Operating Segments [Member]</t>
        </is>
      </c>
    </row>
    <row r="57">
      <c r="A57" s="3" t="inlineStr">
        <is>
          <t>Disaggregation of Revenue [Line Items]</t>
        </is>
      </c>
    </row>
    <row r="58">
      <c r="A58" s="4" t="inlineStr">
        <is>
          <t>Revenues from unrelated entities</t>
        </is>
      </c>
      <c r="C58" s="5" t="n">
        <v>960423</v>
      </c>
      <c r="D58" s="5" t="n">
        <v>791411</v>
      </c>
      <c r="E58" s="5" t="n">
        <v>1865969</v>
      </c>
      <c r="F58" s="5" t="n">
        <v>1627407</v>
      </c>
    </row>
    <row r="59">
      <c r="A59" s="4" t="inlineStr">
        <is>
          <t>United States Mechanical Construction And Facilities Services [Member] | UNITED STATES | Operating Segments [Member] | Commercial Market Sector [Member]</t>
        </is>
      </c>
    </row>
    <row r="60">
      <c r="A60" s="3" t="inlineStr">
        <is>
          <t>Disaggregation of Revenue [Line Items]</t>
        </is>
      </c>
    </row>
    <row r="61">
      <c r="A61" s="4" t="inlineStr">
        <is>
          <t>Revenues from unrelated entities</t>
        </is>
      </c>
      <c r="C61" s="6" t="n">
        <v>397482</v>
      </c>
      <c r="D61" s="6" t="n">
        <v>273434</v>
      </c>
      <c r="E61" s="6" t="n">
        <v>764157</v>
      </c>
      <c r="F61" s="6" t="n">
        <v>578124</v>
      </c>
    </row>
    <row r="62">
      <c r="A62" s="4" t="inlineStr">
        <is>
          <t>Percent of individual segment</t>
        </is>
      </c>
      <c r="C62" s="4" t="inlineStr">
        <is>
          <t>41.00%</t>
        </is>
      </c>
      <c r="D62" s="4" t="inlineStr">
        <is>
          <t>35.00%</t>
        </is>
      </c>
      <c r="E62" s="4" t="inlineStr">
        <is>
          <t>41.00%</t>
        </is>
      </c>
      <c r="F62" s="4" t="inlineStr">
        <is>
          <t>36.00%</t>
        </is>
      </c>
    </row>
    <row r="63">
      <c r="A63" s="4" t="inlineStr">
        <is>
          <t>United States Mechanical Construction And Facilities Services [Member] | UNITED STATES | Operating Segments [Member] | Institutional Market Sector [Member]</t>
        </is>
      </c>
    </row>
    <row r="64">
      <c r="A64" s="3" t="inlineStr">
        <is>
          <t>Disaggregation of Revenue [Line Items]</t>
        </is>
      </c>
    </row>
    <row r="65">
      <c r="A65" s="4" t="inlineStr">
        <is>
          <t>Revenues from unrelated entities</t>
        </is>
      </c>
      <c r="C65" s="6" t="n">
        <v>71464</v>
      </c>
      <c r="D65" s="6" t="n">
        <v>99829</v>
      </c>
      <c r="E65" s="6" t="n">
        <v>140768</v>
      </c>
      <c r="F65" s="6" t="n">
        <v>176826</v>
      </c>
    </row>
    <row r="66">
      <c r="A66" s="4" t="inlineStr">
        <is>
          <t>Percent of individual segment</t>
        </is>
      </c>
      <c r="C66" s="4" t="inlineStr">
        <is>
          <t>7.00%</t>
        </is>
      </c>
      <c r="D66" s="4" t="inlineStr">
        <is>
          <t>13.00%</t>
        </is>
      </c>
      <c r="E66" s="4" t="inlineStr">
        <is>
          <t>7.00%</t>
        </is>
      </c>
      <c r="F66" s="4" t="inlineStr">
        <is>
          <t>11.00%</t>
        </is>
      </c>
    </row>
    <row r="67">
      <c r="A67" s="4" t="inlineStr">
        <is>
          <t>United States Mechanical Construction And Facilities Services [Member] | UNITED STATES | Operating Segments [Member] | Hospitality Market Sector [Member]</t>
        </is>
      </c>
    </row>
    <row r="68">
      <c r="A68" s="3" t="inlineStr">
        <is>
          <t>Disaggregation of Revenue [Line Items]</t>
        </is>
      </c>
    </row>
    <row r="69">
      <c r="A69" s="4" t="inlineStr">
        <is>
          <t>Revenues from unrelated entities</t>
        </is>
      </c>
      <c r="C69" s="6" t="n">
        <v>11258</v>
      </c>
      <c r="D69" s="6" t="n">
        <v>9098</v>
      </c>
      <c r="E69" s="6" t="n">
        <v>19787</v>
      </c>
      <c r="F69" s="6" t="n">
        <v>16812</v>
      </c>
    </row>
    <row r="70">
      <c r="A70" s="4" t="inlineStr">
        <is>
          <t>Percent of individual segment</t>
        </is>
      </c>
      <c r="C70" s="4" t="inlineStr">
        <is>
          <t>1.00%</t>
        </is>
      </c>
      <c r="D70" s="4" t="inlineStr">
        <is>
          <t>1.00%</t>
        </is>
      </c>
      <c r="E70" s="4" t="inlineStr">
        <is>
          <t>1.00%</t>
        </is>
      </c>
      <c r="F70" s="4" t="inlineStr">
        <is>
          <t>1.00%</t>
        </is>
      </c>
    </row>
    <row r="71">
      <c r="A71" s="4" t="inlineStr">
        <is>
          <t>United States Mechanical Construction And Facilities Services [Member] | UNITED STATES | Operating Segments [Member] | Manufacturing Market Sector [Member]</t>
        </is>
      </c>
    </row>
    <row r="72">
      <c r="A72" s="3" t="inlineStr">
        <is>
          <t>Disaggregation of Revenue [Line Items]</t>
        </is>
      </c>
    </row>
    <row r="73">
      <c r="A73" s="4" t="inlineStr">
        <is>
          <t>Revenues from unrelated entities</t>
        </is>
      </c>
      <c r="C73" s="6" t="n">
        <v>102224</v>
      </c>
      <c r="D73" s="6" t="n">
        <v>100608</v>
      </c>
      <c r="E73" s="6" t="n">
        <v>207651</v>
      </c>
      <c r="F73" s="6" t="n">
        <v>216190</v>
      </c>
    </row>
    <row r="74">
      <c r="A74" s="4" t="inlineStr">
        <is>
          <t>Percent of individual segment</t>
        </is>
      </c>
      <c r="C74" s="4" t="inlineStr">
        <is>
          <t>11.00%</t>
        </is>
      </c>
      <c r="D74" s="4" t="inlineStr">
        <is>
          <t>13.00%</t>
        </is>
      </c>
      <c r="E74" s="4" t="inlineStr">
        <is>
          <t>11.00%</t>
        </is>
      </c>
      <c r="F74" s="4" t="inlineStr">
        <is>
          <t>13.00%</t>
        </is>
      </c>
    </row>
    <row r="75">
      <c r="A75" s="4" t="inlineStr">
        <is>
          <t>United States Mechanical Construction And Facilities Services [Member] | UNITED STATES | Operating Segments [Member] | Healthcare Market Sector [Member]</t>
        </is>
      </c>
    </row>
    <row r="76">
      <c r="A76" s="3" t="inlineStr">
        <is>
          <t>Disaggregation of Revenue [Line Items]</t>
        </is>
      </c>
    </row>
    <row r="77">
      <c r="A77" s="4" t="inlineStr">
        <is>
          <t>Revenues from unrelated entities</t>
        </is>
      </c>
      <c r="C77" s="6" t="n">
        <v>121745</v>
      </c>
      <c r="D77" s="6" t="n">
        <v>80528</v>
      </c>
      <c r="E77" s="6" t="n">
        <v>234530</v>
      </c>
      <c r="F77" s="6" t="n">
        <v>168587</v>
      </c>
    </row>
    <row r="78">
      <c r="A78" s="4" t="inlineStr">
        <is>
          <t>Percent of individual segment</t>
        </is>
      </c>
      <c r="C78" s="4" t="inlineStr">
        <is>
          <t>13.00%</t>
        </is>
      </c>
      <c r="D78" s="4" t="inlineStr">
        <is>
          <t>10.00%</t>
        </is>
      </c>
      <c r="E78" s="4" t="inlineStr">
        <is>
          <t>13.00%</t>
        </is>
      </c>
      <c r="F78" s="4" t="inlineStr">
        <is>
          <t>10.00%</t>
        </is>
      </c>
    </row>
    <row r="79">
      <c r="A79" s="4" t="inlineStr">
        <is>
          <t>United States Mechanical Construction And Facilities Services [Member] | UNITED STATES | Operating Segments [Member] | Transportation Market Sector [Member]</t>
        </is>
      </c>
    </row>
    <row r="80">
      <c r="A80" s="3" t="inlineStr">
        <is>
          <t>Disaggregation of Revenue [Line Items]</t>
        </is>
      </c>
    </row>
    <row r="81">
      <c r="A81" s="4" t="inlineStr">
        <is>
          <t>Revenues from unrelated entities</t>
        </is>
      </c>
      <c r="C81" s="6" t="n">
        <v>20704</v>
      </c>
      <c r="D81" s="6" t="n">
        <v>19669</v>
      </c>
      <c r="E81" s="6" t="n">
        <v>39121</v>
      </c>
      <c r="F81" s="6" t="n">
        <v>34015</v>
      </c>
    </row>
    <row r="82">
      <c r="A82" s="4" t="inlineStr">
        <is>
          <t>Percent of individual segment</t>
        </is>
      </c>
      <c r="C82" s="4" t="inlineStr">
        <is>
          <t>2.00%</t>
        </is>
      </c>
      <c r="D82" s="4" t="inlineStr">
        <is>
          <t>2.00%</t>
        </is>
      </c>
      <c r="E82" s="4" t="inlineStr">
        <is>
          <t>2.00%</t>
        </is>
      </c>
      <c r="F82" s="4" t="inlineStr">
        <is>
          <t>2.00%</t>
        </is>
      </c>
    </row>
    <row r="83">
      <c r="A83" s="4" t="inlineStr">
        <is>
          <t>United States Mechanical Construction And Facilities Services [Member] | UNITED STATES | Operating Segments [Member] | Water and Wastewater Market Sector [Member]</t>
        </is>
      </c>
    </row>
    <row r="84">
      <c r="A84" s="3" t="inlineStr">
        <is>
          <t>Disaggregation of Revenue [Line Items]</t>
        </is>
      </c>
    </row>
    <row r="85">
      <c r="A85" s="4" t="inlineStr">
        <is>
          <t>Revenues from unrelated entities</t>
        </is>
      </c>
      <c r="C85" s="6" t="n">
        <v>44702</v>
      </c>
      <c r="D85" s="6" t="n">
        <v>45606</v>
      </c>
      <c r="E85" s="6" t="n">
        <v>88550</v>
      </c>
      <c r="F85" s="6" t="n">
        <v>86119</v>
      </c>
    </row>
    <row r="86">
      <c r="A86" s="4" t="inlineStr">
        <is>
          <t>Percent of individual segment</t>
        </is>
      </c>
      <c r="C86" s="4" t="inlineStr">
        <is>
          <t>5.00%</t>
        </is>
      </c>
      <c r="D86" s="4" t="inlineStr">
        <is>
          <t>6.00%</t>
        </is>
      </c>
      <c r="E86" s="4" t="inlineStr">
        <is>
          <t>5.00%</t>
        </is>
      </c>
      <c r="F86" s="4" t="inlineStr">
        <is>
          <t>5.00%</t>
        </is>
      </c>
    </row>
    <row r="87">
      <c r="A87" s="4" t="inlineStr">
        <is>
          <t>United States Mechanical Construction And Facilities Services [Member] | UNITED STATES | Operating Segments [Member] | Short Duration Projects [Member]</t>
        </is>
      </c>
    </row>
    <row r="88">
      <c r="A88" s="3" t="inlineStr">
        <is>
          <t>Disaggregation of Revenue [Line Items]</t>
        </is>
      </c>
    </row>
    <row r="89">
      <c r="A89" s="4" t="inlineStr">
        <is>
          <t>Revenues from unrelated entities</t>
        </is>
      </c>
      <c r="B89" s="4" t="inlineStr">
        <is>
          <t>[1]</t>
        </is>
      </c>
      <c r="C89" s="6" t="n">
        <v>83604</v>
      </c>
      <c r="D89" s="6" t="n">
        <v>73955</v>
      </c>
      <c r="E89" s="6" t="n">
        <v>172387</v>
      </c>
      <c r="F89" s="6" t="n">
        <v>171157</v>
      </c>
    </row>
    <row r="90">
      <c r="A90" s="4" t="inlineStr">
        <is>
          <t>Percent of individual segment</t>
        </is>
      </c>
      <c r="C90" s="4" t="inlineStr">
        <is>
          <t>9.00%</t>
        </is>
      </c>
      <c r="D90" s="4" t="inlineStr">
        <is>
          <t>9.00%</t>
        </is>
      </c>
      <c r="E90" s="4" t="inlineStr">
        <is>
          <t>9.00%</t>
        </is>
      </c>
      <c r="F90" s="4" t="inlineStr">
        <is>
          <t>11.00%</t>
        </is>
      </c>
    </row>
    <row r="91">
      <c r="A91" s="4" t="inlineStr">
        <is>
          <t>United States Mechanical Construction And Facilities Services [Member] | UNITED STATES | Operating Segments [Member] | Service Work [Member]</t>
        </is>
      </c>
    </row>
    <row r="92">
      <c r="A92" s="3" t="inlineStr">
        <is>
          <t>Disaggregation of Revenue [Line Items]</t>
        </is>
      </c>
    </row>
    <row r="93">
      <c r="A93" s="4" t="inlineStr">
        <is>
          <t>Revenues from unrelated entities</t>
        </is>
      </c>
      <c r="C93" s="6" t="n">
        <v>107240</v>
      </c>
      <c r="D93" s="6" t="n">
        <v>88684</v>
      </c>
      <c r="E93" s="6" t="n">
        <v>199018</v>
      </c>
      <c r="F93" s="6" t="n">
        <v>179577</v>
      </c>
    </row>
    <row r="94">
      <c r="A94" s="4" t="inlineStr">
        <is>
          <t>Percent of individual segment</t>
        </is>
      </c>
      <c r="C94" s="4" t="inlineStr">
        <is>
          <t>11.00%</t>
        </is>
      </c>
      <c r="D94" s="4" t="inlineStr">
        <is>
          <t>11.00%</t>
        </is>
      </c>
      <c r="E94" s="4" t="inlineStr">
        <is>
          <t>11.00%</t>
        </is>
      </c>
      <c r="F94" s="4" t="inlineStr">
        <is>
          <t>11.00%</t>
        </is>
      </c>
    </row>
    <row r="95">
      <c r="A95" s="4" t="inlineStr">
        <is>
          <t>United States Mechanical Construction And Facilities Services [Member] | UNITED STATES | Intersegment Eliminations [Member]</t>
        </is>
      </c>
    </row>
    <row r="96">
      <c r="A96" s="3" t="inlineStr">
        <is>
          <t>Disaggregation of Revenue [Line Items]</t>
        </is>
      </c>
    </row>
    <row r="97">
      <c r="A97" s="4" t="inlineStr">
        <is>
          <t>Revenues from unrelated entities</t>
        </is>
      </c>
      <c r="C97" s="6" t="n">
        <v>-1737</v>
      </c>
      <c r="D97" s="6" t="n">
        <v>-970</v>
      </c>
      <c r="E97" s="6" t="n">
        <v>-3358</v>
      </c>
      <c r="F97" s="6" t="n">
        <v>-2854</v>
      </c>
    </row>
    <row r="98">
      <c r="A98" s="4" t="inlineStr">
        <is>
          <t>United States Building Services [Member] | UNITED STATES</t>
        </is>
      </c>
    </row>
    <row r="99">
      <c r="A99" s="3" t="inlineStr">
        <is>
          <t>Disaggregation of Revenue [Line Items]</t>
        </is>
      </c>
    </row>
    <row r="100">
      <c r="A100" s="4" t="inlineStr">
        <is>
          <t>Revenues from unrelated entities</t>
        </is>
      </c>
      <c r="C100" s="5" t="n">
        <v>624456</v>
      </c>
      <c r="D100" s="5" t="n">
        <v>478982</v>
      </c>
      <c r="E100" s="5" t="n">
        <v>1206295</v>
      </c>
      <c r="F100" s="5" t="n">
        <v>1006593</v>
      </c>
    </row>
    <row r="101">
      <c r="A101" s="4" t="inlineStr">
        <is>
          <t>United States Building Services [Member] | UNITED STATES | Commercial Site-Based Services [Member]</t>
        </is>
      </c>
    </row>
    <row r="102">
      <c r="A102" s="3" t="inlineStr">
        <is>
          <t>Disaggregation of Revenue [Line Items]</t>
        </is>
      </c>
    </row>
    <row r="103">
      <c r="A103" s="4" t="inlineStr">
        <is>
          <t>Revenues from unrelated entities</t>
        </is>
      </c>
      <c r="C103" s="6" t="n">
        <v>152851</v>
      </c>
      <c r="D103" s="6" t="n">
        <v>132078</v>
      </c>
      <c r="E103" s="6" t="n">
        <v>328498</v>
      </c>
      <c r="F103" s="6" t="n">
        <v>275516</v>
      </c>
    </row>
    <row r="104">
      <c r="A104" s="4" t="inlineStr">
        <is>
          <t>Percent of individual segment</t>
        </is>
      </c>
      <c r="C104" s="4" t="inlineStr">
        <is>
          <t>25.00%</t>
        </is>
      </c>
      <c r="D104" s="4" t="inlineStr">
        <is>
          <t>28.00%</t>
        </is>
      </c>
      <c r="E104" s="4" t="inlineStr">
        <is>
          <t>27.00%</t>
        </is>
      </c>
      <c r="F104" s="4" t="inlineStr">
        <is>
          <t>27.00%</t>
        </is>
      </c>
    </row>
    <row r="105">
      <c r="A105" s="4" t="inlineStr">
        <is>
          <t>United States Building Services [Member] | UNITED STATES | Government Site-Based Services [Member]</t>
        </is>
      </c>
    </row>
    <row r="106">
      <c r="A106" s="3" t="inlineStr">
        <is>
          <t>Disaggregation of Revenue [Line Items]</t>
        </is>
      </c>
    </row>
    <row r="107">
      <c r="A107" s="4" t="inlineStr">
        <is>
          <t>Revenues from unrelated entities</t>
        </is>
      </c>
      <c r="C107" s="6" t="n">
        <v>46587</v>
      </c>
      <c r="D107" s="6" t="n">
        <v>38419</v>
      </c>
      <c r="E107" s="6" t="n">
        <v>87659</v>
      </c>
      <c r="F107" s="6" t="n">
        <v>81336</v>
      </c>
    </row>
    <row r="108">
      <c r="A108" s="4" t="inlineStr">
        <is>
          <t>Percent of individual segment</t>
        </is>
      </c>
      <c r="C108" s="4" t="inlineStr">
        <is>
          <t>7.00%</t>
        </is>
      </c>
      <c r="D108" s="4" t="inlineStr">
        <is>
          <t>8.00%</t>
        </is>
      </c>
      <c r="E108" s="4" t="inlineStr">
        <is>
          <t>7.00%</t>
        </is>
      </c>
      <c r="F108" s="4" t="inlineStr">
        <is>
          <t>8.00%</t>
        </is>
      </c>
    </row>
    <row r="109">
      <c r="A109" s="4" t="inlineStr">
        <is>
          <t>United States Building Services [Member] | UNITED STATES | Mobile Mechanical Services [Member]</t>
        </is>
      </c>
    </row>
    <row r="110">
      <c r="A110" s="3" t="inlineStr">
        <is>
          <t>Disaggregation of Revenue [Line Items]</t>
        </is>
      </c>
    </row>
    <row r="111">
      <c r="A111" s="4" t="inlineStr">
        <is>
          <t>Revenues from unrelated entities</t>
        </is>
      </c>
      <c r="C111" s="6" t="n">
        <v>398813</v>
      </c>
      <c r="D111" s="6" t="n">
        <v>289531</v>
      </c>
      <c r="E111" s="6" t="n">
        <v>733763</v>
      </c>
      <c r="F111" s="6" t="n">
        <v>602450</v>
      </c>
    </row>
    <row r="112">
      <c r="A112" s="4" t="inlineStr">
        <is>
          <t>Percent of individual segment</t>
        </is>
      </c>
      <c r="C112" s="4" t="inlineStr">
        <is>
          <t>64.00%</t>
        </is>
      </c>
      <c r="D112" s="4" t="inlineStr">
        <is>
          <t>60.00%</t>
        </is>
      </c>
      <c r="E112" s="4" t="inlineStr">
        <is>
          <t>61.00%</t>
        </is>
      </c>
      <c r="F112" s="4" t="inlineStr">
        <is>
          <t>60.00%</t>
        </is>
      </c>
    </row>
    <row r="113">
      <c r="A113" s="4" t="inlineStr">
        <is>
          <t>United States Building Services [Member] | UNITED STATES | Energy Services [Member]</t>
        </is>
      </c>
    </row>
    <row r="114">
      <c r="A114" s="3" t="inlineStr">
        <is>
          <t>Disaggregation of Revenue [Line Items]</t>
        </is>
      </c>
    </row>
    <row r="115">
      <c r="A115" s="4" t="inlineStr">
        <is>
          <t>Revenues from unrelated entities</t>
        </is>
      </c>
      <c r="C115" s="6" t="n">
        <v>26205</v>
      </c>
      <c r="D115" s="6" t="n">
        <v>18954</v>
      </c>
      <c r="E115" s="6" t="n">
        <v>56375</v>
      </c>
      <c r="F115" s="6" t="n">
        <v>47291</v>
      </c>
    </row>
    <row r="116">
      <c r="A116" s="4" t="inlineStr">
        <is>
          <t>Percent of individual segment</t>
        </is>
      </c>
      <c r="C116" s="4" t="inlineStr">
        <is>
          <t>4.00%</t>
        </is>
      </c>
      <c r="D116" s="4" t="inlineStr">
        <is>
          <t>4.00%</t>
        </is>
      </c>
      <c r="E116" s="4" t="inlineStr">
        <is>
          <t>5.00%</t>
        </is>
      </c>
      <c r="F116" s="4" t="inlineStr">
        <is>
          <t>5.00%</t>
        </is>
      </c>
    </row>
    <row r="117">
      <c r="A117" s="4" t="inlineStr">
        <is>
          <t>United States Industrial Services [Member] | UNITED STATES</t>
        </is>
      </c>
    </row>
    <row r="118">
      <c r="A118" s="3" t="inlineStr">
        <is>
          <t>Disaggregation of Revenue [Line Items]</t>
        </is>
      </c>
    </row>
    <row r="119">
      <c r="A119" s="4" t="inlineStr">
        <is>
          <t>Revenues from unrelated entities</t>
        </is>
      </c>
      <c r="C119" s="6" t="n">
        <v>235163</v>
      </c>
      <c r="D119" s="6" t="n">
        <v>241093</v>
      </c>
      <c r="E119" s="6" t="n">
        <v>470545</v>
      </c>
      <c r="F119" s="6" t="n">
        <v>605022</v>
      </c>
    </row>
    <row r="120">
      <c r="A120" s="4" t="inlineStr">
        <is>
          <t>United States Industrial Services [Member] | UNITED STATES | Field Services [Member]</t>
        </is>
      </c>
    </row>
    <row r="121">
      <c r="A121" s="3" t="inlineStr">
        <is>
          <t>Disaggregation of Revenue [Line Items]</t>
        </is>
      </c>
    </row>
    <row r="122">
      <c r="A122" s="4" t="inlineStr">
        <is>
          <t>Revenues from unrelated entities</t>
        </is>
      </c>
      <c r="C122" s="6" t="n">
        <v>208797</v>
      </c>
      <c r="D122" s="6" t="n">
        <v>206288</v>
      </c>
      <c r="E122" s="6" t="n">
        <v>416351</v>
      </c>
      <c r="F122" s="6" t="n">
        <v>529942</v>
      </c>
    </row>
    <row r="123">
      <c r="A123" s="4" t="inlineStr">
        <is>
          <t>Percent of individual segment</t>
        </is>
      </c>
      <c r="C123" s="4" t="inlineStr">
        <is>
          <t>89.00%</t>
        </is>
      </c>
      <c r="D123" s="4" t="inlineStr">
        <is>
          <t>86.00%</t>
        </is>
      </c>
      <c r="E123" s="4" t="inlineStr">
        <is>
          <t>88.00%</t>
        </is>
      </c>
      <c r="F123" s="4" t="inlineStr">
        <is>
          <t>88.00%</t>
        </is>
      </c>
    </row>
    <row r="124">
      <c r="A124" s="4" t="inlineStr">
        <is>
          <t>United States Industrial Services [Member] | UNITED STATES | Shop Services [Member]</t>
        </is>
      </c>
    </row>
    <row r="125">
      <c r="A125" s="3" t="inlineStr">
        <is>
          <t>Disaggregation of Revenue [Line Items]</t>
        </is>
      </c>
    </row>
    <row r="126">
      <c r="A126" s="4" t="inlineStr">
        <is>
          <t>Revenues from unrelated entities</t>
        </is>
      </c>
      <c r="C126" s="6" t="n">
        <v>26366</v>
      </c>
      <c r="D126" s="6" t="n">
        <v>34805</v>
      </c>
      <c r="E126" s="6" t="n">
        <v>54194</v>
      </c>
      <c r="F126" s="6" t="n">
        <v>75080</v>
      </c>
    </row>
    <row r="127">
      <c r="A127" s="4" t="inlineStr">
        <is>
          <t>Percent of individual segment</t>
        </is>
      </c>
      <c r="C127" s="4" t="inlineStr">
        <is>
          <t>11.00%</t>
        </is>
      </c>
      <c r="D127" s="4" t="inlineStr">
        <is>
          <t>14.00%</t>
        </is>
      </c>
      <c r="E127" s="4" t="inlineStr">
        <is>
          <t>12.00%</t>
        </is>
      </c>
      <c r="F127" s="4" t="inlineStr">
        <is>
          <t>12.00%</t>
        </is>
      </c>
    </row>
    <row r="128">
      <c r="A128" s="4" t="inlineStr">
        <is>
          <t>United Kingdom Building Services [Member] [Member] | UNITED KINGDOM</t>
        </is>
      </c>
    </row>
    <row r="129">
      <c r="A129" s="3" t="inlineStr">
        <is>
          <t>Disaggregation of Revenue [Line Items]</t>
        </is>
      </c>
    </row>
    <row r="130">
      <c r="A130" s="4" t="inlineStr">
        <is>
          <t>Revenues from unrelated entities</t>
        </is>
      </c>
      <c r="C130" s="6" t="n">
        <v>129874</v>
      </c>
      <c r="D130" s="6" t="n">
        <v>93117</v>
      </c>
      <c r="E130" s="6" t="n">
        <v>256609</v>
      </c>
      <c r="F130" s="6" t="n">
        <v>205494</v>
      </c>
    </row>
    <row r="131">
      <c r="A131" s="4" t="inlineStr">
        <is>
          <t>United Kingdom Building Services [Member] [Member] | UNITED KINGDOM | Service Work [Member]</t>
        </is>
      </c>
    </row>
    <row r="132">
      <c r="A132" s="3" t="inlineStr">
        <is>
          <t>Disaggregation of Revenue [Line Items]</t>
        </is>
      </c>
    </row>
    <row r="133">
      <c r="A133" s="4" t="inlineStr">
        <is>
          <t>Revenues from unrelated entities</t>
        </is>
      </c>
      <c r="C133" s="6" t="n">
        <v>66572</v>
      </c>
      <c r="D133" s="6" t="n">
        <v>51139</v>
      </c>
      <c r="E133" s="6" t="n">
        <v>128563</v>
      </c>
      <c r="F133" s="6" t="n">
        <v>106245</v>
      </c>
    </row>
    <row r="134">
      <c r="A134" s="4" t="inlineStr">
        <is>
          <t>Percent of individual segment</t>
        </is>
      </c>
      <c r="C134" s="4" t="inlineStr">
        <is>
          <t>51.00%</t>
        </is>
      </c>
      <c r="D134" s="4" t="inlineStr">
        <is>
          <t>55.00%</t>
        </is>
      </c>
      <c r="E134" s="4" t="inlineStr">
        <is>
          <t>50.00%</t>
        </is>
      </c>
      <c r="F134" s="4" t="inlineStr">
        <is>
          <t>52.00%</t>
        </is>
      </c>
    </row>
    <row r="135">
      <c r="A135" s="4" t="inlineStr">
        <is>
          <t>United Kingdom Building Services [Member] [Member] | UNITED KINGDOM | Project Work [Member]</t>
        </is>
      </c>
    </row>
    <row r="136">
      <c r="A136" s="3" t="inlineStr">
        <is>
          <t>Disaggregation of Revenue [Line Items]</t>
        </is>
      </c>
    </row>
    <row r="137">
      <c r="A137" s="4" t="inlineStr">
        <is>
          <t>Revenues from unrelated entities</t>
        </is>
      </c>
      <c r="C137" s="6" t="n">
        <v>63302</v>
      </c>
      <c r="D137" s="6" t="n">
        <v>41978</v>
      </c>
      <c r="E137" s="6" t="n">
        <v>128046</v>
      </c>
      <c r="F137" s="6" t="n">
        <v>99249</v>
      </c>
    </row>
    <row r="138">
      <c r="A138" s="4" t="inlineStr">
        <is>
          <t>Percent of individual segment</t>
        </is>
      </c>
      <c r="C138" s="4" t="inlineStr">
        <is>
          <t>49.00%</t>
        </is>
      </c>
      <c r="D138" s="4" t="inlineStr">
        <is>
          <t>45.00%</t>
        </is>
      </c>
      <c r="E138" s="4" t="inlineStr">
        <is>
          <t>50.00%</t>
        </is>
      </c>
      <c r="F138" s="4" t="inlineStr">
        <is>
          <t>48.00%</t>
        </is>
      </c>
    </row>
    <row r="139"/>
    <row r="140">
      <c r="A140" s="4" t="inlineStr">
        <is>
          <t>[1]</t>
        </is>
      </c>
      <c r="B140" s="4" t="inlineStr">
        <is>
          <t>Represents those projects which generally are completed within three months or less.</t>
        </is>
      </c>
    </row>
  </sheetData>
  <mergeCells count="5">
    <mergeCell ref="A1:B2"/>
    <mergeCell ref="C1:D1"/>
    <mergeCell ref="E1:F1"/>
    <mergeCell ref="A139:E139"/>
    <mergeCell ref="B140:E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437666</v>
      </c>
      <c r="C4" s="6" t="n">
        <v>2014021</v>
      </c>
      <c r="D4" s="6" t="n">
        <v>4741715</v>
      </c>
      <c r="E4" s="6" t="n">
        <v>4313853</v>
      </c>
    </row>
    <row r="5">
      <c r="A5" s="4" t="inlineStr">
        <is>
          <t>Cost of sales</t>
        </is>
      </c>
      <c r="B5" s="5" t="n">
        <v>2061387</v>
      </c>
      <c r="C5" s="5" t="n">
        <v>1698735</v>
      </c>
      <c r="D5" s="5" t="n">
        <v>4024363</v>
      </c>
      <c r="E5" s="5" t="n">
        <v>3665506</v>
      </c>
    </row>
    <row r="6">
      <c r="A6" s="4" t="inlineStr">
        <is>
          <t>Gross profit</t>
        </is>
      </c>
      <c r="B6" s="5" t="n">
        <v>376279</v>
      </c>
      <c r="C6" s="5" t="n">
        <v>315286</v>
      </c>
      <c r="D6" s="5" t="n">
        <v>717352</v>
      </c>
      <c r="E6" s="5" t="n">
        <v>648347</v>
      </c>
    </row>
    <row r="7">
      <c r="A7" s="4" t="inlineStr">
        <is>
          <t>Selling, general and administrative expenses</t>
        </is>
      </c>
      <c r="B7" s="5" t="n">
        <v>242921</v>
      </c>
      <c r="C7" s="5" t="n">
        <v>205174</v>
      </c>
      <c r="D7" s="5" t="n">
        <v>466990</v>
      </c>
      <c r="E7" s="5" t="n">
        <v>432171</v>
      </c>
    </row>
    <row r="8">
      <c r="A8" s="4" t="inlineStr">
        <is>
          <t>Restructuring expenses</t>
        </is>
      </c>
      <c r="B8" s="5" t="n">
        <v>0</v>
      </c>
      <c r="C8" s="5" t="n">
        <v>0</v>
      </c>
      <c r="D8" s="5" t="n">
        <v>0</v>
      </c>
      <c r="E8" s="5" t="n">
        <v>69</v>
      </c>
    </row>
    <row r="9">
      <c r="A9" s="4" t="inlineStr">
        <is>
          <t>Impairment loss on goodwill, identifiable intangible assets, and other long-lived assets</t>
        </is>
      </c>
      <c r="B9" s="5" t="n">
        <v>0</v>
      </c>
      <c r="C9" s="5" t="n">
        <v>232750</v>
      </c>
      <c r="D9" s="5" t="n">
        <v>0</v>
      </c>
      <c r="E9" s="5" t="n">
        <v>232750</v>
      </c>
    </row>
    <row r="10">
      <c r="A10" s="4" t="inlineStr">
        <is>
          <t>Operating income (loss)</t>
        </is>
      </c>
      <c r="B10" s="5" t="n">
        <v>133358</v>
      </c>
      <c r="C10" s="5" t="n">
        <v>-122638</v>
      </c>
      <c r="D10" s="5" t="n">
        <v>250362</v>
      </c>
      <c r="E10" s="5" t="n">
        <v>-16643</v>
      </c>
    </row>
    <row r="11">
      <c r="A11" s="4" t="inlineStr">
        <is>
          <t>Net periodic pension (cost) income</t>
        </is>
      </c>
      <c r="B11" s="5" t="n">
        <v>922</v>
      </c>
      <c r="C11" s="5" t="n">
        <v>718</v>
      </c>
      <c r="D11" s="5" t="n">
        <v>1830</v>
      </c>
      <c r="E11" s="5" t="n">
        <v>1460</v>
      </c>
    </row>
    <row r="12">
      <c r="A12" s="4" t="inlineStr">
        <is>
          <t>Interest expense, net</t>
        </is>
      </c>
      <c r="B12" s="5" t="n">
        <v>-1316</v>
      </c>
      <c r="C12" s="5" t="n">
        <v>-2110</v>
      </c>
      <c r="D12" s="5" t="n">
        <v>-2679</v>
      </c>
      <c r="E12" s="5" t="n">
        <v>-4598</v>
      </c>
    </row>
    <row r="13">
      <c r="A13" s="4" t="inlineStr">
        <is>
          <t>Income (loss) before income taxes</t>
        </is>
      </c>
      <c r="B13" s="5" t="n">
        <v>132964</v>
      </c>
      <c r="C13" s="5" t="n">
        <v>-124030</v>
      </c>
      <c r="D13" s="5" t="n">
        <v>249513</v>
      </c>
      <c r="E13" s="5" t="n">
        <v>-19781</v>
      </c>
    </row>
    <row r="14">
      <c r="A14" s="4" t="inlineStr">
        <is>
          <t>Income tax provision (benefit)</t>
        </is>
      </c>
      <c r="B14" s="5" t="n">
        <v>35616</v>
      </c>
      <c r="C14" s="5" t="n">
        <v>-40341</v>
      </c>
      <c r="D14" s="5" t="n">
        <v>67220</v>
      </c>
      <c r="E14" s="5" t="n">
        <v>-11757</v>
      </c>
    </row>
    <row r="15">
      <c r="A15" s="4" t="inlineStr">
        <is>
          <t>Net income (loss) including noncontrolling interests</t>
        </is>
      </c>
      <c r="B15" s="5" t="n">
        <v>97348</v>
      </c>
      <c r="C15" s="5" t="n">
        <v>-83689</v>
      </c>
      <c r="D15" s="5" t="n">
        <v>182293</v>
      </c>
      <c r="E15" s="5" t="n">
        <v>-8024</v>
      </c>
    </row>
    <row r="16">
      <c r="A16" s="4" t="inlineStr">
        <is>
          <t>Net (loss) income attributable to noncontrolling interests</t>
        </is>
      </c>
      <c r="B16" s="5" t="n">
        <v>-2</v>
      </c>
      <c r="C16" s="5" t="n">
        <v>0</v>
      </c>
      <c r="D16" s="5" t="n">
        <v>169</v>
      </c>
      <c r="E16" s="5" t="n">
        <v>0</v>
      </c>
    </row>
    <row r="17">
      <c r="A17" s="4" t="inlineStr">
        <is>
          <t>Net income (loss) attributable to EMCOR Group, Inc. (in US dollars)</t>
        </is>
      </c>
      <c r="B17" s="6" t="n">
        <v>97350</v>
      </c>
      <c r="C17" s="6" t="n">
        <v>-83689</v>
      </c>
      <c r="D17" s="6" t="n">
        <v>182124</v>
      </c>
      <c r="E17" s="6" t="n">
        <v>-8024</v>
      </c>
    </row>
    <row r="18">
      <c r="A18" s="4" t="inlineStr">
        <is>
          <t>Basic earnings (loss) per common share (in US dollars per share)</t>
        </is>
      </c>
      <c r="B18" s="7" t="n">
        <v>1.79</v>
      </c>
      <c r="C18" s="7" t="n">
        <v>-1.52</v>
      </c>
      <c r="D18" s="7" t="n">
        <v>3.34</v>
      </c>
      <c r="E18" s="7" t="n">
        <v>-0.14</v>
      </c>
    </row>
    <row r="19">
      <c r="A19" s="4" t="inlineStr">
        <is>
          <t>Diluted earnings (loss) per common share (in US dollars per share)</t>
        </is>
      </c>
      <c r="B19" s="8" t="n">
        <v>1.78</v>
      </c>
      <c r="C19" s="8" t="n">
        <v>-1.52</v>
      </c>
      <c r="D19" s="8" t="n">
        <v>3.32</v>
      </c>
      <c r="E19" s="8" t="n">
        <v>-0.14</v>
      </c>
    </row>
    <row r="20">
      <c r="A20" s="4" t="inlineStr">
        <is>
          <t>Dividends declared per common share (in US dollars per share)</t>
        </is>
      </c>
      <c r="B20" s="7" t="n">
        <v>0.13</v>
      </c>
      <c r="C20" s="7" t="n">
        <v>0.08</v>
      </c>
      <c r="D20" s="7" t="n">
        <v>0.26</v>
      </c>
      <c r="E20"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chedule of Credit Losses (Details) - USD ($) $ in Thousands</t>
        </is>
      </c>
      <c r="B1" s="2" t="inlineStr">
        <is>
          <t>6 Months Ended</t>
        </is>
      </c>
    </row>
    <row r="2">
      <c r="B2" s="2" t="inlineStr">
        <is>
          <t>Jun. 30, 2021</t>
        </is>
      </c>
      <c r="C2" s="2" t="inlineStr">
        <is>
          <t>Jun. 30, 2020</t>
        </is>
      </c>
      <c r="D2" s="2" t="inlineStr">
        <is>
          <t>Dec. 31, 2020</t>
        </is>
      </c>
    </row>
    <row r="3">
      <c r="A3" s="3" t="inlineStr">
        <is>
          <t>Accounts, Notes, Loans and Financing Receivable [Line Items]</t>
        </is>
      </c>
    </row>
    <row r="4">
      <c r="A4" s="4" t="inlineStr">
        <is>
          <t>Accounts Receivable, Allowance for Credit Loss</t>
        </is>
      </c>
      <c r="B4" s="6" t="n">
        <v>22517</v>
      </c>
      <c r="D4" s="6" t="n">
        <v>18031</v>
      </c>
    </row>
    <row r="5">
      <c r="A5" s="4" t="inlineStr">
        <is>
          <t>Provision for credit losses</t>
        </is>
      </c>
      <c r="B5" s="5" t="n">
        <v>5536</v>
      </c>
      <c r="C5" s="6" t="n">
        <v>4957</v>
      </c>
    </row>
    <row r="6">
      <c r="A6" s="4" t="inlineStr">
        <is>
          <t>Amounts written off against the allowance, net of recoveries</t>
        </is>
      </c>
      <c r="B6" s="6" t="n">
        <v>-10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Asset and Liability (Details) - USD ($) $ in Thousands</t>
        </is>
      </c>
      <c r="B1" s="2" t="inlineStr">
        <is>
          <t>Jun. 30, 2021</t>
        </is>
      </c>
      <c r="C1" s="2" t="inlineStr">
        <is>
          <t>Dec. 31, 2020</t>
        </is>
      </c>
    </row>
    <row r="2">
      <c r="A2" s="3" t="inlineStr">
        <is>
          <t>Revenue from Contract with Customer [Abstract]</t>
        </is>
      </c>
    </row>
    <row r="3">
      <c r="A3" s="4" t="inlineStr">
        <is>
          <t>Contract assets, current</t>
        </is>
      </c>
      <c r="B3" s="6" t="n">
        <v>203353</v>
      </c>
      <c r="C3" s="6" t="n">
        <v>171956</v>
      </c>
    </row>
    <row r="4">
      <c r="A4" s="4" t="inlineStr">
        <is>
          <t>Contract assets, non-current</t>
        </is>
      </c>
      <c r="B4" s="5" t="n">
        <v>0</v>
      </c>
      <c r="C4" s="5" t="n">
        <v>0</v>
      </c>
    </row>
    <row r="5">
      <c r="A5" s="4" t="inlineStr">
        <is>
          <t>Contract liabilities, current</t>
        </is>
      </c>
      <c r="B5" s="5" t="n">
        <v>-769959</v>
      </c>
      <c r="C5" s="5" t="n">
        <v>-722252</v>
      </c>
    </row>
    <row r="6">
      <c r="A6" s="4" t="inlineStr">
        <is>
          <t>Contract liabilities, non-current</t>
        </is>
      </c>
      <c r="B6" s="5" t="n">
        <v>-2535</v>
      </c>
      <c r="C6" s="5" t="n">
        <v>-2283</v>
      </c>
    </row>
    <row r="7">
      <c r="A7" s="4" t="inlineStr">
        <is>
          <t>Net contract liabilities</t>
        </is>
      </c>
      <c r="B7" s="6" t="n">
        <v>-569141</v>
      </c>
      <c r="C7" s="6" t="n">
        <v>-552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Remaining Performance Obligation (Details) $ in Thousands</t>
        </is>
      </c>
      <c r="B1" s="2" t="inlineStr">
        <is>
          <t>Jun. 30, 2021USD ($)</t>
        </is>
      </c>
    </row>
    <row r="2">
      <c r="A2" s="3" t="inlineStr">
        <is>
          <t>Schedule of Remaining Performance Obligations [Line Items]</t>
        </is>
      </c>
    </row>
    <row r="3">
      <c r="A3" s="4" t="inlineStr">
        <is>
          <t>Remaining performance obligations</t>
        </is>
      </c>
      <c r="B3" s="6" t="n">
        <v>5106728</v>
      </c>
    </row>
    <row r="4">
      <c r="A4" s="4" t="inlineStr">
        <is>
          <t>Remaining performance obligations, percent</t>
        </is>
      </c>
      <c r="B4" s="4" t="inlineStr">
        <is>
          <t>100.00%</t>
        </is>
      </c>
    </row>
    <row r="5">
      <c r="A5" s="4" t="inlineStr">
        <is>
          <t>UNITED STATES</t>
        </is>
      </c>
    </row>
    <row r="6">
      <c r="A6" s="3" t="inlineStr">
        <is>
          <t>Schedule of Remaining Performance Obligations [Line Items]</t>
        </is>
      </c>
    </row>
    <row r="7">
      <c r="A7" s="4" t="inlineStr">
        <is>
          <t>Remaining performance obligations</t>
        </is>
      </c>
      <c r="B7" s="6" t="n">
        <v>4957934</v>
      </c>
    </row>
    <row r="8">
      <c r="A8" s="4" t="inlineStr">
        <is>
          <t>Remaining performance obligations, percent</t>
        </is>
      </c>
      <c r="B8" s="4" t="inlineStr">
        <is>
          <t>97.00%</t>
        </is>
      </c>
    </row>
    <row r="9">
      <c r="A9" s="4" t="inlineStr">
        <is>
          <t>UNITED STATES | United States Electrical Construction And Facilities Services [Member]</t>
        </is>
      </c>
    </row>
    <row r="10">
      <c r="A10" s="3" t="inlineStr">
        <is>
          <t>Schedule of Remaining Performance Obligations [Line Items]</t>
        </is>
      </c>
    </row>
    <row r="11">
      <c r="A11" s="4" t="inlineStr">
        <is>
          <t>Remaining performance obligations</t>
        </is>
      </c>
      <c r="B11" s="6" t="n">
        <v>1171745</v>
      </c>
    </row>
    <row r="12">
      <c r="A12" s="4" t="inlineStr">
        <is>
          <t>Remaining performance obligations, percent</t>
        </is>
      </c>
      <c r="B12" s="4" t="inlineStr">
        <is>
          <t>23.00%</t>
        </is>
      </c>
    </row>
    <row r="13">
      <c r="A13" s="4" t="inlineStr">
        <is>
          <t>UNITED STATES | United States Mechanical Construction And Facilities Services [Member]</t>
        </is>
      </c>
    </row>
    <row r="14">
      <c r="A14" s="3" t="inlineStr">
        <is>
          <t>Schedule of Remaining Performance Obligations [Line Items]</t>
        </is>
      </c>
    </row>
    <row r="15">
      <c r="A15" s="4" t="inlineStr">
        <is>
          <t>Remaining performance obligations</t>
        </is>
      </c>
      <c r="B15" s="6" t="n">
        <v>2926387</v>
      </c>
    </row>
    <row r="16">
      <c r="A16" s="4" t="inlineStr">
        <is>
          <t>Remaining performance obligations, percent</t>
        </is>
      </c>
      <c r="B16" s="4" t="inlineStr">
        <is>
          <t>57.00%</t>
        </is>
      </c>
    </row>
    <row r="17">
      <c r="A17" s="4" t="inlineStr">
        <is>
          <t>UNITED STATES | United States Building Services [Member]</t>
        </is>
      </c>
    </row>
    <row r="18">
      <c r="A18" s="3" t="inlineStr">
        <is>
          <t>Schedule of Remaining Performance Obligations [Line Items]</t>
        </is>
      </c>
    </row>
    <row r="19">
      <c r="A19" s="4" t="inlineStr">
        <is>
          <t>Remaining performance obligations</t>
        </is>
      </c>
      <c r="B19" s="6" t="n">
        <v>733832</v>
      </c>
    </row>
    <row r="20">
      <c r="A20" s="4" t="inlineStr">
        <is>
          <t>Remaining performance obligations, percent</t>
        </is>
      </c>
      <c r="B20" s="4" t="inlineStr">
        <is>
          <t>14.00%</t>
        </is>
      </c>
    </row>
    <row r="21">
      <c r="A21" s="4" t="inlineStr">
        <is>
          <t>UNITED STATES | United States Industrial Services [Member]</t>
        </is>
      </c>
    </row>
    <row r="22">
      <c r="A22" s="3" t="inlineStr">
        <is>
          <t>Schedule of Remaining Performance Obligations [Line Items]</t>
        </is>
      </c>
    </row>
    <row r="23">
      <c r="A23" s="4" t="inlineStr">
        <is>
          <t>Remaining performance obligations</t>
        </is>
      </c>
      <c r="B23" s="6" t="n">
        <v>125970</v>
      </c>
    </row>
    <row r="24">
      <c r="A24" s="4" t="inlineStr">
        <is>
          <t>Remaining performance obligations, percent</t>
        </is>
      </c>
      <c r="B24" s="4" t="inlineStr">
        <is>
          <t>3.00%</t>
        </is>
      </c>
    </row>
    <row r="25">
      <c r="A25" s="4" t="inlineStr">
        <is>
          <t>UNITED KINGDOM | United Kingdom Building Services [Member] [Member]</t>
        </is>
      </c>
    </row>
    <row r="26">
      <c r="A26" s="3" t="inlineStr">
        <is>
          <t>Schedule of Remaining Performance Obligations [Line Items]</t>
        </is>
      </c>
    </row>
    <row r="27">
      <c r="A27" s="4" t="inlineStr">
        <is>
          <t>Remaining performance obligations</t>
        </is>
      </c>
      <c r="B27" s="6" t="n">
        <v>148794</v>
      </c>
    </row>
    <row r="28">
      <c r="A28" s="4" t="inlineStr">
        <is>
          <t>Remaining performance obligations, percent</t>
        </is>
      </c>
      <c r="B28"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Revenue. Remaining Performance Obligation, Expected Timing of Satisfaction (Details) $ in Thousands</t>
        </is>
      </c>
      <c r="B1" s="2" t="inlineStr">
        <is>
          <t>Jun. 30, 2021USD ($)</t>
        </is>
      </c>
    </row>
    <row r="2">
      <c r="A2" s="3" t="inlineStr">
        <is>
          <t>Revenue, Remaining Performance Obligation, Expected Timing of Satisfaction [Line Items]</t>
        </is>
      </c>
    </row>
    <row r="3">
      <c r="A3" s="4" t="inlineStr">
        <is>
          <t>Remaining performance obligations</t>
        </is>
      </c>
      <c r="B3" s="6" t="n">
        <v>5106728</v>
      </c>
    </row>
    <row r="4">
      <c r="A4" s="4" t="inlineStr">
        <is>
          <t>UNITED STATES</t>
        </is>
      </c>
    </row>
    <row r="5">
      <c r="A5" s="3" t="inlineStr">
        <is>
          <t>Revenue, Remaining Performance Obligation, Expected Timing of Satisfaction [Line Items]</t>
        </is>
      </c>
    </row>
    <row r="6">
      <c r="A6" s="4" t="inlineStr">
        <is>
          <t>Remaining performance obligations</t>
        </is>
      </c>
      <c r="B6" s="5" t="n">
        <v>4957934</v>
      </c>
    </row>
    <row r="7">
      <c r="A7" s="4" t="inlineStr">
        <is>
          <t>United States Electrical Construction And Facilities Services [Member] | UNITED STATES</t>
        </is>
      </c>
    </row>
    <row r="8">
      <c r="A8" s="3" t="inlineStr">
        <is>
          <t>Revenue, Remaining Performance Obligation, Expected Timing of Satisfaction [Line Items]</t>
        </is>
      </c>
    </row>
    <row r="9">
      <c r="A9" s="4" t="inlineStr">
        <is>
          <t>Remaining performance obligations</t>
        </is>
      </c>
      <c r="B9" s="5" t="n">
        <v>1171745</v>
      </c>
    </row>
    <row r="10">
      <c r="A10" s="4" t="inlineStr">
        <is>
          <t>United States Mechanical Construction And Facilities Services [Member] | UNITED STATES</t>
        </is>
      </c>
    </row>
    <row r="11">
      <c r="A11" s="3" t="inlineStr">
        <is>
          <t>Revenue, Remaining Performance Obligation, Expected Timing of Satisfaction [Line Items]</t>
        </is>
      </c>
    </row>
    <row r="12">
      <c r="A12" s="4" t="inlineStr">
        <is>
          <t>Remaining performance obligations</t>
        </is>
      </c>
      <c r="B12" s="5" t="n">
        <v>2926387</v>
      </c>
    </row>
    <row r="13">
      <c r="A13" s="4" t="inlineStr">
        <is>
          <t>United States Building Services [Member] | UNITED STATES</t>
        </is>
      </c>
    </row>
    <row r="14">
      <c r="A14" s="3" t="inlineStr">
        <is>
          <t>Revenue, Remaining Performance Obligation, Expected Timing of Satisfaction [Line Items]</t>
        </is>
      </c>
    </row>
    <row r="15">
      <c r="A15" s="4" t="inlineStr">
        <is>
          <t>Remaining performance obligations</t>
        </is>
      </c>
      <c r="B15" s="5" t="n">
        <v>733832</v>
      </c>
    </row>
    <row r="16">
      <c r="A16" s="4" t="inlineStr">
        <is>
          <t>United States Industrial Services [Member] | UNITED STATES</t>
        </is>
      </c>
    </row>
    <row r="17">
      <c r="A17" s="3" t="inlineStr">
        <is>
          <t>Revenue, Remaining Performance Obligation, Expected Timing of Satisfaction [Line Items]</t>
        </is>
      </c>
    </row>
    <row r="18">
      <c r="A18" s="4" t="inlineStr">
        <is>
          <t>Remaining performance obligations</t>
        </is>
      </c>
      <c r="B18" s="5" t="n">
        <v>125970</v>
      </c>
    </row>
    <row r="19">
      <c r="A19" s="4" t="inlineStr">
        <is>
          <t>United Kingdom Building Services [Member] [Member] | UNITED KINGDOM</t>
        </is>
      </c>
    </row>
    <row r="20">
      <c r="A20" s="3" t="inlineStr">
        <is>
          <t>Revenue, Remaining Performance Obligation, Expected Timing of Satisfaction [Line Items]</t>
        </is>
      </c>
    </row>
    <row r="21">
      <c r="A21" s="4" t="inlineStr">
        <is>
          <t>Remaining performance obligations</t>
        </is>
      </c>
      <c r="B21" s="6" t="n">
        <v>148794</v>
      </c>
    </row>
    <row r="22">
      <c r="A22" s="4" t="inlineStr">
        <is>
          <t>Revenue, Remaining Performance Obligation, Expected Timing of Satisfaction, Start Date [Axis]: 2021-07-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maining performance obligations</t>
        </is>
      </c>
      <c r="B25" s="6" t="n">
        <v>4302587</v>
      </c>
    </row>
    <row r="26">
      <c r="A26" s="4" t="inlineStr">
        <is>
          <t>Revenue, Remaining Performance Obligation, Expected Timing of Satisfaction, Start Date [Axis]: 2021-07-01 | UNITED STATES</t>
        </is>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maining performance obligations</t>
        </is>
      </c>
      <c r="B29" s="6" t="n">
        <v>4183654</v>
      </c>
    </row>
    <row r="30">
      <c r="A30" s="4" t="inlineStr">
        <is>
          <t>Revenue, Remaining Performance Obligation, Expected Timing of Satisfaction, Start Date [Axis]: 2021-07-01 | United States Electrical Construction And Facilities Services [Member] | UNITED STATES</t>
        </is>
      </c>
    </row>
    <row r="31">
      <c r="A31" s="3" t="inlineStr">
        <is>
          <t>Revenue, Remaining Performance Obligation, Expected Timing of Satisfaction [Line Items]</t>
        </is>
      </c>
    </row>
    <row r="32">
      <c r="A32" s="4" t="inlineStr">
        <is>
          <t>Revenue, Remaining Performance Obligation, Expected Timing of Satisfaction, Period</t>
        </is>
      </c>
      <c r="B32" s="4" t="inlineStr">
        <is>
          <t>1 year</t>
        </is>
      </c>
    </row>
    <row r="33">
      <c r="A33" s="4" t="inlineStr">
        <is>
          <t>Remaining performance obligations</t>
        </is>
      </c>
      <c r="B33" s="6" t="n">
        <v>994558</v>
      </c>
    </row>
    <row r="34">
      <c r="A34" s="4" t="inlineStr">
        <is>
          <t>Revenue, Remaining Performance Obligation, Expected Timing of Satisfaction, Start Date [Axis]: 2021-07-01 | United States Mechanical Construction And Facilities Services [Member] | UNITED STATES</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t>
        </is>
      </c>
      <c r="B37" s="6" t="n">
        <v>2390802</v>
      </c>
    </row>
    <row r="38">
      <c r="A38" s="4" t="inlineStr">
        <is>
          <t>Revenue, Remaining Performance Obligation, Expected Timing of Satisfaction, Start Date [Axis]: 2021-07-01 | United States Building Services [Member] | UNITED STATES</t>
        </is>
      </c>
    </row>
    <row r="39">
      <c r="A39" s="3" t="inlineStr">
        <is>
          <t>Revenue, Remaining Performance Obligation, Expected Timing of Satisfaction [Line Items]</t>
        </is>
      </c>
    </row>
    <row r="40">
      <c r="A40" s="4" t="inlineStr">
        <is>
          <t>Revenue, Remaining Performance Obligation, Expected Timing of Satisfaction, Period</t>
        </is>
      </c>
      <c r="B40" s="4" t="inlineStr">
        <is>
          <t>1 year</t>
        </is>
      </c>
    </row>
    <row r="41">
      <c r="A41" s="4" t="inlineStr">
        <is>
          <t>Remaining performance obligations</t>
        </is>
      </c>
      <c r="B41" s="6" t="n">
        <v>672324</v>
      </c>
    </row>
    <row r="42">
      <c r="A42" s="4" t="inlineStr">
        <is>
          <t>Revenue, Remaining Performance Obligation, Expected Timing of Satisfaction, Start Date [Axis]: 2021-07-01 | United States Industrial Services [Member] | UNITED STATES</t>
        </is>
      </c>
    </row>
    <row r="43">
      <c r="A43" s="3" t="inlineStr">
        <is>
          <t>Revenue, Remaining Performance Obligation, Expected Timing of Satisfaction [Line Items]</t>
        </is>
      </c>
    </row>
    <row r="44">
      <c r="A44" s="4" t="inlineStr">
        <is>
          <t>Revenue, Remaining Performance Obligation, Expected Timing of Satisfaction, Period</t>
        </is>
      </c>
      <c r="B44" s="4" t="inlineStr">
        <is>
          <t>1 year</t>
        </is>
      </c>
    </row>
    <row r="45">
      <c r="A45" s="4" t="inlineStr">
        <is>
          <t>Remaining performance obligations</t>
        </is>
      </c>
      <c r="B45" s="6" t="n">
        <v>125970</v>
      </c>
    </row>
    <row r="46">
      <c r="A46" s="4" t="inlineStr">
        <is>
          <t>Revenue, Remaining Performance Obligation, Expected Timing of Satisfaction, Start Date [Axis]: 2021-07-01 | United Kingdom Building Services [Member] [Member] | UNITED KINGDOM</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1 year</t>
        </is>
      </c>
    </row>
    <row r="49">
      <c r="A49" s="4" t="inlineStr">
        <is>
          <t>Remaining performance obligations</t>
        </is>
      </c>
      <c r="B49" s="6" t="n">
        <v>118933</v>
      </c>
    </row>
    <row r="50">
      <c r="A50" s="4" t="inlineStr">
        <is>
          <t>Revenue, Remaining Performance Obligation, Expected Timing of Satisfaction, Start Date [Axis]: 2022-07-01</t>
        </is>
      </c>
    </row>
    <row r="51">
      <c r="A51" s="3" t="inlineStr">
        <is>
          <t>Revenue, Remaining Performance Obligation, Expected Timing of Satisfaction [Line Items]</t>
        </is>
      </c>
    </row>
    <row r="52">
      <c r="A52" s="4" t="inlineStr">
        <is>
          <t>Revenue, Remaining Performance Obligation, Expected Timing of Satisfaction, Period</t>
        </is>
      </c>
      <c r="B52" s="4" t="inlineStr">
        <is>
          <t xml:space="preserve"> </t>
        </is>
      </c>
    </row>
    <row r="53">
      <c r="A53" s="4" t="inlineStr">
        <is>
          <t>Remaining performance obligations</t>
        </is>
      </c>
      <c r="B53" s="6" t="n">
        <v>804141</v>
      </c>
    </row>
    <row r="54">
      <c r="A54" s="4" t="inlineStr">
        <is>
          <t>Revenue, Remaining Performance Obligation, Expected Timing of Satisfaction, Start Date [Axis]: 2022-07-01 | UNITED STATES</t>
        </is>
      </c>
    </row>
    <row r="55">
      <c r="A55" s="3" t="inlineStr">
        <is>
          <t>Revenue, Remaining Performance Obligation, Expected Timing of Satisfaction [Line Items]</t>
        </is>
      </c>
    </row>
    <row r="56">
      <c r="A56" s="4" t="inlineStr">
        <is>
          <t>Revenue, Remaining Performance Obligation, Expected Timing of Satisfaction, Period</t>
        </is>
      </c>
      <c r="B56" s="4" t="inlineStr">
        <is>
          <t xml:space="preserve"> </t>
        </is>
      </c>
    </row>
    <row r="57">
      <c r="A57" s="4" t="inlineStr">
        <is>
          <t>Remaining performance obligations</t>
        </is>
      </c>
      <c r="B57" s="6" t="n">
        <v>774280</v>
      </c>
    </row>
    <row r="58">
      <c r="A58" s="4" t="inlineStr">
        <is>
          <t>Revenue, Remaining Performance Obligation, Expected Timing of Satisfaction, Start Date [Axis]: 2022-07-01 | United States Electrical Construction And Facilities Services [Member] | UNITED STATES</t>
        </is>
      </c>
    </row>
    <row r="59">
      <c r="A59" s="3" t="inlineStr">
        <is>
          <t>Revenue, Remaining Performance Obligation, Expected Timing of Satisfaction [Line Items]</t>
        </is>
      </c>
    </row>
    <row r="60">
      <c r="A60" s="4" t="inlineStr">
        <is>
          <t>Revenue, Remaining Performance Obligation, Expected Timing of Satisfaction, Period</t>
        </is>
      </c>
      <c r="B60" s="4" t="inlineStr">
        <is>
          <t xml:space="preserve"> </t>
        </is>
      </c>
    </row>
    <row r="61">
      <c r="A61" s="4" t="inlineStr">
        <is>
          <t>Remaining performance obligations</t>
        </is>
      </c>
      <c r="B61" s="6" t="n">
        <v>177187</v>
      </c>
    </row>
    <row r="62">
      <c r="A62" s="4" t="inlineStr">
        <is>
          <t>Revenue, Remaining Performance Obligation, Expected Timing of Satisfaction, Start Date [Axis]: 2022-07-01 | United States Mechanical Construction And Facilities Services [Member] | UNITED STATES</t>
        </is>
      </c>
    </row>
    <row r="63">
      <c r="A63" s="3" t="inlineStr">
        <is>
          <t>Revenue, Remaining Performance Obligation, Expected Timing of Satisfaction [Line Items]</t>
        </is>
      </c>
    </row>
    <row r="64">
      <c r="A64" s="4" t="inlineStr">
        <is>
          <t>Revenue, Remaining Performance Obligation, Expected Timing of Satisfaction, Period</t>
        </is>
      </c>
      <c r="B64" s="4" t="inlineStr">
        <is>
          <t xml:space="preserve"> </t>
        </is>
      </c>
    </row>
    <row r="65">
      <c r="A65" s="4" t="inlineStr">
        <is>
          <t>Remaining performance obligations</t>
        </is>
      </c>
      <c r="B65" s="6" t="n">
        <v>535585</v>
      </c>
    </row>
    <row r="66">
      <c r="A66" s="4" t="inlineStr">
        <is>
          <t>Revenue, Remaining Performance Obligation, Expected Timing of Satisfaction, Start Date [Axis]: 2022-07-01 | United States Building Services [Member] | UNITED STATES</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 xml:space="preserve"> </t>
        </is>
      </c>
    </row>
    <row r="69">
      <c r="A69" s="4" t="inlineStr">
        <is>
          <t>Remaining performance obligations</t>
        </is>
      </c>
      <c r="B69" s="6" t="n">
        <v>61508</v>
      </c>
    </row>
    <row r="70">
      <c r="A70" s="4" t="inlineStr">
        <is>
          <t>Revenue, Remaining Performance Obligation, Expected Timing of Satisfaction, Start Date [Axis]: 2022-07-01 | United States Industrial Services [Member] | UNITED STATES</t>
        </is>
      </c>
    </row>
    <row r="71">
      <c r="A71" s="3" t="inlineStr">
        <is>
          <t>Revenue, Remaining Performance Obligation, Expected Timing of Satisfaction [Line Items]</t>
        </is>
      </c>
    </row>
    <row r="72">
      <c r="A72" s="4" t="inlineStr">
        <is>
          <t>Revenue, Remaining Performance Obligation, Expected Timing of Satisfaction, Period</t>
        </is>
      </c>
      <c r="B72" s="4" t="inlineStr">
        <is>
          <t xml:space="preserve"> </t>
        </is>
      </c>
    </row>
    <row r="73">
      <c r="A73" s="4" t="inlineStr">
        <is>
          <t>Remaining performance obligations</t>
        </is>
      </c>
      <c r="B73" s="6" t="n">
        <v>0</v>
      </c>
    </row>
    <row r="74">
      <c r="A74" s="4" t="inlineStr">
        <is>
          <t>Revenue, Remaining Performance Obligation, Expected Timing of Satisfaction, Start Date [Axis]: 2022-07-01 | United Kingdom Building Services [Member] [Member] | UNITED KINGDOM</t>
        </is>
      </c>
    </row>
    <row r="75">
      <c r="A75" s="3" t="inlineStr">
        <is>
          <t>Revenue, Remaining Performance Obligation, Expected Timing of Satisfaction [Line Items]</t>
        </is>
      </c>
    </row>
    <row r="76">
      <c r="A76" s="4" t="inlineStr">
        <is>
          <t>Revenue, Remaining Performance Obligation, Expected Timing of Satisfaction, Period</t>
        </is>
      </c>
      <c r="B76" s="4" t="inlineStr">
        <is>
          <t xml:space="preserve"> </t>
        </is>
      </c>
    </row>
    <row r="77">
      <c r="A77" s="4" t="inlineStr">
        <is>
          <t>Remaining performance obligations</t>
        </is>
      </c>
      <c r="B77" s="6" t="n">
        <v>29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Of Businesses (Details) $ in Thousands</t>
        </is>
      </c>
      <c r="B1" s="2" t="inlineStr">
        <is>
          <t>Apr. 01, 2021Company</t>
        </is>
      </c>
      <c r="C1" s="2" t="inlineStr">
        <is>
          <t>Feb. 01, 2021Company</t>
        </is>
      </c>
      <c r="D1" s="2" t="inlineStr">
        <is>
          <t>Jan. 11, 2021Company</t>
        </is>
      </c>
      <c r="E1" s="2" t="inlineStr">
        <is>
          <t>Nov. 06, 2020Company</t>
        </is>
      </c>
      <c r="F1" s="2" t="inlineStr">
        <is>
          <t>Aug. 03, 2020Company</t>
        </is>
      </c>
      <c r="G1" s="2" t="inlineStr">
        <is>
          <t>Jan. 02, 2020Company</t>
        </is>
      </c>
      <c r="H1" s="2" t="inlineStr">
        <is>
          <t>Jun. 30, 2021USD ($)</t>
        </is>
      </c>
      <c r="I1" s="2" t="inlineStr">
        <is>
          <t>Dec. 31, 2020USD ($)</t>
        </is>
      </c>
    </row>
    <row r="2">
      <c r="A2" s="3" t="inlineStr">
        <is>
          <t>Business Acquisition [Line Items]</t>
        </is>
      </c>
    </row>
    <row r="3">
      <c r="A3" s="4" t="inlineStr">
        <is>
          <t>Goodwill</t>
        </is>
      </c>
      <c r="H3" s="6" t="n">
        <v>868819</v>
      </c>
      <c r="I3" s="6" t="n">
        <v>851783</v>
      </c>
    </row>
    <row r="4">
      <c r="A4" s="4" t="inlineStr">
        <is>
          <t>Number of businesses acquired | Company</t>
        </is>
      </c>
      <c r="B4" s="5" t="n">
        <v>1</v>
      </c>
      <c r="C4" s="5" t="n">
        <v>1</v>
      </c>
      <c r="D4" s="5" t="n">
        <v>1</v>
      </c>
      <c r="E4" s="5" t="n">
        <v>1</v>
      </c>
      <c r="F4" s="5" t="n">
        <v>1</v>
      </c>
      <c r="G4" s="5" t="n">
        <v>1</v>
      </c>
    </row>
    <row r="5">
      <c r="A5" s="4" t="inlineStr">
        <is>
          <t>2020 Acquisitions</t>
        </is>
      </c>
    </row>
    <row r="6">
      <c r="A6" s="3" t="inlineStr">
        <is>
          <t>Business Acquisition [Line Items]</t>
        </is>
      </c>
    </row>
    <row r="7">
      <c r="A7" s="4" t="inlineStr">
        <is>
          <t>Purchase price</t>
        </is>
      </c>
      <c r="I7" s="5" t="n">
        <v>50300</v>
      </c>
    </row>
    <row r="8">
      <c r="A8" s="4" t="inlineStr">
        <is>
          <t>Working capital acquired</t>
        </is>
      </c>
      <c r="I8" s="5" t="n">
        <v>3000</v>
      </c>
    </row>
    <row r="9">
      <c r="A9" s="4" t="inlineStr">
        <is>
          <t>Other net liabilities</t>
        </is>
      </c>
      <c r="I9" s="5" t="n">
        <v>3900</v>
      </c>
    </row>
    <row r="10">
      <c r="A10" s="4" t="inlineStr">
        <is>
          <t>Goodwill</t>
        </is>
      </c>
      <c r="I10" s="5" t="n">
        <v>13100</v>
      </c>
    </row>
    <row r="11">
      <c r="A11" s="4" t="inlineStr">
        <is>
          <t>Identifiable intangible assets</t>
        </is>
      </c>
      <c r="I11" s="6" t="n">
        <v>38100</v>
      </c>
    </row>
    <row r="12">
      <c r="A12" s="4" t="inlineStr">
        <is>
          <t>2021Acquisitions</t>
        </is>
      </c>
    </row>
    <row r="13">
      <c r="A13" s="3" t="inlineStr">
        <is>
          <t>Business Acquisition [Line Items]</t>
        </is>
      </c>
    </row>
    <row r="14">
      <c r="A14" s="4" t="inlineStr">
        <is>
          <t>Purchase price</t>
        </is>
      </c>
      <c r="H14" s="5" t="n">
        <v>57000</v>
      </c>
    </row>
    <row r="15">
      <c r="A15" s="4" t="inlineStr">
        <is>
          <t>Working capital acquired</t>
        </is>
      </c>
      <c r="H15" s="5" t="n">
        <v>7700</v>
      </c>
    </row>
    <row r="16">
      <c r="A16" s="4" t="inlineStr">
        <is>
          <t>Other net liabilities</t>
        </is>
      </c>
      <c r="H16" s="5" t="n">
        <v>3000</v>
      </c>
    </row>
    <row r="17">
      <c r="A17" s="4" t="inlineStr">
        <is>
          <t>Goodwill</t>
        </is>
      </c>
      <c r="H17" s="5" t="n">
        <v>16900</v>
      </c>
    </row>
    <row r="18">
      <c r="A18" s="4" t="inlineStr">
        <is>
          <t>Identifiable intangible assets</t>
        </is>
      </c>
      <c r="H18" s="6" t="n">
        <v>35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EMCOR Group, Inc. common stockholders (in US dollars)</t>
        </is>
      </c>
      <c r="B4" s="6" t="n">
        <v>97350</v>
      </c>
      <c r="C4" s="6" t="n">
        <v>-83689</v>
      </c>
      <c r="D4" s="6" t="n">
        <v>182124</v>
      </c>
      <c r="E4" s="6" t="n">
        <v>-8024</v>
      </c>
    </row>
    <row r="5">
      <c r="A5" s="3" t="inlineStr">
        <is>
          <t>Denominator</t>
        </is>
      </c>
    </row>
    <row r="6">
      <c r="A6" s="4" t="inlineStr">
        <is>
          <t>Weighted average shares outstanding used to compute basic earnings (loss) per common share (in shares)</t>
        </is>
      </c>
      <c r="B6" s="5" t="n">
        <v>54301466</v>
      </c>
      <c r="C6" s="5" t="n">
        <v>54937038</v>
      </c>
      <c r="D6" s="5" t="n">
        <v>54594208</v>
      </c>
      <c r="E6" s="5" t="n">
        <v>55467799</v>
      </c>
    </row>
    <row r="7">
      <c r="A7" s="4" t="inlineStr">
        <is>
          <t>Effect of dilutive securities-Share-based awards (in shares)</t>
        </is>
      </c>
      <c r="B7" s="5" t="n">
        <v>286347</v>
      </c>
      <c r="C7" s="5" t="n">
        <v>0</v>
      </c>
      <c r="D7" s="5" t="n">
        <v>262551</v>
      </c>
      <c r="E7" s="5" t="n">
        <v>0</v>
      </c>
    </row>
    <row r="8">
      <c r="A8" s="4" t="inlineStr">
        <is>
          <t>Shares used to compute diluted earnings (loss) per common share (in shares)</t>
        </is>
      </c>
      <c r="B8" s="5" t="n">
        <v>54587813</v>
      </c>
      <c r="C8" s="5" t="n">
        <v>54937038</v>
      </c>
      <c r="D8" s="5" t="n">
        <v>54856759</v>
      </c>
      <c r="E8" s="5" t="n">
        <v>55467799</v>
      </c>
    </row>
    <row r="9">
      <c r="A9" s="4" t="inlineStr">
        <is>
          <t>Basic earnings (loss) per common share (in US dollars per share)</t>
        </is>
      </c>
      <c r="B9" s="7" t="n">
        <v>1.79</v>
      </c>
      <c r="C9" s="7" t="n">
        <v>-1.52</v>
      </c>
      <c r="D9" s="7" t="n">
        <v>3.34</v>
      </c>
      <c r="E9" s="7" t="n">
        <v>-0.14</v>
      </c>
    </row>
    <row r="10">
      <c r="A10" s="4" t="inlineStr">
        <is>
          <t>Diluted earnings (loss) per common share (in US dollars per share)</t>
        </is>
      </c>
      <c r="B10" s="7" t="n">
        <v>1.78</v>
      </c>
      <c r="C10" s="7" t="n">
        <v>-1.52</v>
      </c>
      <c r="D10" s="7" t="n">
        <v>3.32</v>
      </c>
      <c r="E10" s="7" t="n">
        <v>-0.14</v>
      </c>
    </row>
    <row r="11">
      <c r="A11" s="3" t="inlineStr">
        <is>
          <t>Antidilutive Securities Excluded from Computation of Earnings Per Share [Line Items]</t>
        </is>
      </c>
    </row>
    <row r="12">
      <c r="A12" s="4" t="inlineStr">
        <is>
          <t>Anti-dilutive share-based awards excluded from calculation of diluted earnings per share (in shares)</t>
        </is>
      </c>
      <c r="B12" s="5" t="n">
        <v>1500</v>
      </c>
      <c r="C12" s="5" t="n">
        <v>197470</v>
      </c>
      <c r="D12" s="5" t="n">
        <v>14136</v>
      </c>
      <c r="E12" s="5" t="n">
        <v>200538</v>
      </c>
    </row>
    <row r="13">
      <c r="A13" s="4" t="inlineStr">
        <is>
          <t>Assuming dilution, anti-dilutive share-based awards excluded from calculation of diluted earnings per share (in shares)</t>
        </is>
      </c>
      <c r="C13" s="5" t="n">
        <v>94355</v>
      </c>
      <c r="E13" s="5" t="n">
        <v>943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 and construction materials</t>
        </is>
      </c>
      <c r="B3" s="6" t="n">
        <v>47861</v>
      </c>
      <c r="C3" s="6" t="n">
        <v>42240</v>
      </c>
    </row>
    <row r="4">
      <c r="A4" s="4" t="inlineStr">
        <is>
          <t>Work in process</t>
        </is>
      </c>
      <c r="B4" s="5" t="n">
        <v>16852</v>
      </c>
      <c r="C4" s="5" t="n">
        <v>11098</v>
      </c>
    </row>
    <row r="5">
      <c r="A5" s="4" t="inlineStr">
        <is>
          <t>Inventories</t>
        </is>
      </c>
      <c r="B5" s="6" t="n">
        <v>64713</v>
      </c>
      <c r="C5" s="6" t="n">
        <v>53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Identifiable Intangible Assets, and Other Long-Lived Assets (Details) $ in Millions</t>
        </is>
      </c>
      <c r="B1" s="2" t="inlineStr">
        <is>
          <t>3 Months Ended</t>
        </is>
      </c>
    </row>
    <row r="2">
      <c r="B2" s="2" t="inlineStr">
        <is>
          <t>Jun. 30, 2020USD ($)</t>
        </is>
      </c>
    </row>
    <row r="3">
      <c r="A3" s="3" t="inlineStr">
        <is>
          <t>Goodwill and Intangible Assets [Line Items]</t>
        </is>
      </c>
    </row>
    <row r="4">
      <c r="A4" s="4" t="inlineStr">
        <is>
          <t>Non-cash expense for impairment of intangible and tangible assets, excluding goodwill</t>
        </is>
      </c>
      <c r="B4" s="9" t="n">
        <v>7.3</v>
      </c>
    </row>
    <row r="5">
      <c r="A5" s="4" t="inlineStr">
        <is>
          <t>United States Industrial Services [Member]</t>
        </is>
      </c>
    </row>
    <row r="6">
      <c r="A6" s="3" t="inlineStr">
        <is>
          <t>Goodwill and Intangible Assets [Line Items]</t>
        </is>
      </c>
    </row>
    <row r="7">
      <c r="A7" s="4" t="inlineStr">
        <is>
          <t>Non-cash goodwill impairment charge</t>
        </is>
      </c>
      <c r="B7" s="9" t="n">
        <v>22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4" customWidth="1" min="7" max="7"/>
  </cols>
  <sheetData>
    <row r="1">
      <c r="A1" s="1" t="inlineStr">
        <is>
          <t>Debt (Narrative) (Details) - USD ($)</t>
        </is>
      </c>
      <c r="B1" s="2" t="inlineStr">
        <is>
          <t>Mar. 02, 2020</t>
        </is>
      </c>
      <c r="C1" s="2" t="inlineStr">
        <is>
          <t>Aug. 03, 2016</t>
        </is>
      </c>
      <c r="D1" s="2" t="inlineStr">
        <is>
          <t>Jun. 30, 2021</t>
        </is>
      </c>
      <c r="E1" s="2" t="inlineStr">
        <is>
          <t>Jun. 30, 2020</t>
        </is>
      </c>
      <c r="F1" s="2" t="inlineStr">
        <is>
          <t>Dec. 31, 2021</t>
        </is>
      </c>
      <c r="G1" s="2" t="inlineStr">
        <is>
          <t>Dec. 31, 2020</t>
        </is>
      </c>
    </row>
    <row r="2">
      <c r="A2" s="3" t="inlineStr">
        <is>
          <t>Line of Credit Facility [Line Items]</t>
        </is>
      </c>
    </row>
    <row r="3">
      <c r="A3" s="4" t="inlineStr">
        <is>
          <t>Interest rate description</t>
        </is>
      </c>
      <c r="D3" s="4" t="inlineStr">
        <is>
          <t>At the Company’s election, borrowings under the 2020 Credit Agreement bear interest at either: (1) a base rate plus a margin of 0.00% to 0.75%, based on certain financial tests, or (2) United States dollar LIBOR (0.10% at June 30, 2021) plus 1.00% to 1.75%, based on certain financial tests. The base rate is determined by the greater of: (a) the prime commercial lending rate announced by Bank of Montreal from time to time (3.25% at June 30, 2021), (b) the federal funds effective rate, plus 1/2 of 1.00%, (c) the daily one month LIBOR rate, plus 1.00%, or (d) 0.00%. The interest rate in effect at June 30, 2021 was 1.10%. A commitment fee is payable on the average daily unused amount of the 2020 Revolving Credit Facility, which ranges from 0.10% to 0.25%, based on certain financial tests. The fee was 0.10% of the unused amount as of June 30, 2021. Fees for letters of credit issued under the 2020 Revolving Credit Facility range from 0.75% to 1.75% of the respective face amounts of outstanding letters of credit, depending on the nature of the letter of credit, and are computed based on certain financial tests.</t>
        </is>
      </c>
    </row>
    <row r="4">
      <c r="A4" s="4" t="inlineStr">
        <is>
          <t>Repayments of long-term debt (in US dollars)</t>
        </is>
      </c>
      <c r="D4" s="6" t="n">
        <v>0</v>
      </c>
      <c r="E4" s="6" t="n">
        <v>257549000</v>
      </c>
    </row>
    <row r="5">
      <c r="A5" s="4" t="inlineStr">
        <is>
          <t>Letters of credit outstanding (in US dollars)</t>
        </is>
      </c>
      <c r="D5" s="6" t="n">
        <v>71300000</v>
      </c>
      <c r="G5" s="6" t="n">
        <v>71300000</v>
      </c>
    </row>
    <row r="6">
      <c r="A6" s="4" t="inlineStr">
        <is>
          <t>2016 Credit Agreement</t>
        </is>
      </c>
    </row>
    <row r="7">
      <c r="A7" s="3" t="inlineStr">
        <is>
          <t>Line of Credit Facility [Line Items]</t>
        </is>
      </c>
    </row>
    <row r="8">
      <c r="A8" s="4" t="inlineStr">
        <is>
          <t>Credit agreement, initiation date</t>
        </is>
      </c>
      <c r="C8" s="4" t="inlineStr">
        <is>
          <t>Aug. 3,
		2016</t>
        </is>
      </c>
    </row>
    <row r="9">
      <c r="A9" s="4" t="inlineStr">
        <is>
          <t>2016 Term Loan</t>
        </is>
      </c>
    </row>
    <row r="10">
      <c r="A10" s="3" t="inlineStr">
        <is>
          <t>Line of Credit Facility [Line Items]</t>
        </is>
      </c>
    </row>
    <row r="11">
      <c r="A11" s="4" t="inlineStr">
        <is>
          <t>Term Loan (in US dollars)</t>
        </is>
      </c>
      <c r="C11" s="6" t="n">
        <v>400000000</v>
      </c>
    </row>
    <row r="12">
      <c r="A12" s="4" t="inlineStr">
        <is>
          <t>2020 Credit Agreement</t>
        </is>
      </c>
    </row>
    <row r="13">
      <c r="A13" s="3" t="inlineStr">
        <is>
          <t>Line of Credit Facility [Line Items]</t>
        </is>
      </c>
    </row>
    <row r="14">
      <c r="A14" s="4" t="inlineStr">
        <is>
          <t>Credit agreement, initiation date</t>
        </is>
      </c>
      <c r="B14" s="4" t="inlineStr">
        <is>
          <t>Mar. 2,
		2020</t>
        </is>
      </c>
    </row>
    <row r="15">
      <c r="A15" s="4" t="inlineStr">
        <is>
          <t>Expiration date of credit agreement</t>
        </is>
      </c>
      <c r="D15" s="4" t="inlineStr">
        <is>
          <t>Mar. 2,
		2025</t>
        </is>
      </c>
    </row>
    <row r="16">
      <c r="A16" s="4" t="inlineStr">
        <is>
          <t>Interest rate</t>
        </is>
      </c>
      <c r="D16" s="4" t="inlineStr">
        <is>
          <t>1.10%</t>
        </is>
      </c>
    </row>
    <row r="17">
      <c r="A17" s="4" t="inlineStr">
        <is>
          <t>Debt issuance costs</t>
        </is>
      </c>
      <c r="D17" s="6" t="n">
        <v>3100000</v>
      </c>
    </row>
    <row r="18">
      <c r="A18" s="4" t="inlineStr">
        <is>
          <t>2020 Revolving Credit Facility</t>
        </is>
      </c>
    </row>
    <row r="19">
      <c r="A19" s="3" t="inlineStr">
        <is>
          <t>Line of Credit Facility [Line Items]</t>
        </is>
      </c>
    </row>
    <row r="20">
      <c r="A20" s="4" t="inlineStr">
        <is>
          <t>Borrowings under revolving credit facility (in US dollars)</t>
        </is>
      </c>
      <c r="D20" s="5" t="n">
        <v>0</v>
      </c>
      <c r="G20" s="5" t="n">
        <v>0</v>
      </c>
    </row>
    <row r="21">
      <c r="A21" s="4" t="inlineStr">
        <is>
          <t>2020 Term Loan</t>
        </is>
      </c>
    </row>
    <row r="22">
      <c r="A22" s="3" t="inlineStr">
        <is>
          <t>Line of Credit Facility [Line Items]</t>
        </is>
      </c>
    </row>
    <row r="23">
      <c r="A23" s="4" t="inlineStr">
        <is>
          <t>Term Loan (in US dollars)</t>
        </is>
      </c>
      <c r="B23" s="6" t="n">
        <v>300000000</v>
      </c>
      <c r="D23" s="6" t="n">
        <v>270563000</v>
      </c>
      <c r="G23" s="6" t="n">
        <v>270563000</v>
      </c>
    </row>
    <row r="24">
      <c r="A24" s="4" t="inlineStr">
        <is>
          <t>2020 Term Loan | Subsequent Event</t>
        </is>
      </c>
    </row>
    <row r="25">
      <c r="A25" s="3" t="inlineStr">
        <is>
          <t>Line of Credit Facility [Line Items]</t>
        </is>
      </c>
    </row>
    <row r="26">
      <c r="A26" s="4" t="inlineStr">
        <is>
          <t>Term loan, annual principal payments (in US dollars)</t>
        </is>
      </c>
      <c r="F26" s="6" t="n">
        <v>13900000</v>
      </c>
    </row>
    <row r="27">
      <c r="A27" s="4" t="inlineStr">
        <is>
          <t>Base Rate [Member] | Minimum [Member] | 2020 Credit Agreement</t>
        </is>
      </c>
    </row>
    <row r="28">
      <c r="A28" s="3" t="inlineStr">
        <is>
          <t>Line of Credit Facility [Line Items]</t>
        </is>
      </c>
    </row>
    <row r="29">
      <c r="A29" s="4" t="inlineStr">
        <is>
          <t>Basis spread on variable rate</t>
        </is>
      </c>
      <c r="D29" s="4" t="inlineStr">
        <is>
          <t>0.00%</t>
        </is>
      </c>
    </row>
    <row r="30">
      <c r="A30" s="4" t="inlineStr">
        <is>
          <t>Base Rate [Member] | Maximum [Member] | 2020 Credit Agreement</t>
        </is>
      </c>
    </row>
    <row r="31">
      <c r="A31" s="3" t="inlineStr">
        <is>
          <t>Line of Credit Facility [Line Items]</t>
        </is>
      </c>
    </row>
    <row r="32">
      <c r="A32" s="4" t="inlineStr">
        <is>
          <t>Basis spread on variable rate</t>
        </is>
      </c>
      <c r="D32" s="4" t="inlineStr">
        <is>
          <t>0.75%</t>
        </is>
      </c>
    </row>
    <row r="33">
      <c r="A33" s="4" t="inlineStr">
        <is>
          <t>Prime Rate, Bank of Montreal [Member] | 2020 Credit Agreement</t>
        </is>
      </c>
    </row>
    <row r="34">
      <c r="A34" s="3" t="inlineStr">
        <is>
          <t>Line of Credit Facility [Line Items]</t>
        </is>
      </c>
    </row>
    <row r="35">
      <c r="A35" s="4" t="inlineStr">
        <is>
          <t>Commercial lending rate</t>
        </is>
      </c>
      <c r="D35" s="4" t="inlineStr">
        <is>
          <t>3.25%</t>
        </is>
      </c>
    </row>
    <row r="36">
      <c r="A36" s="4" t="inlineStr">
        <is>
          <t>Credit Agreement Base Rate, Daily One Month LIBOR Rate [Member] | 2020 Credit Agreement</t>
        </is>
      </c>
    </row>
    <row r="37">
      <c r="A37" s="3" t="inlineStr">
        <is>
          <t>Line of Credit Facility [Line Items]</t>
        </is>
      </c>
    </row>
    <row r="38">
      <c r="A38" s="4" t="inlineStr">
        <is>
          <t>Basis spread on variable rate</t>
        </is>
      </c>
      <c r="D38" s="4" t="inlineStr">
        <is>
          <t>1.00%</t>
        </is>
      </c>
    </row>
    <row r="39">
      <c r="A39" s="4" t="inlineStr">
        <is>
          <t>London Interbank Offered Rate (LIBOR) [Member] | 2020 Credit Agreement</t>
        </is>
      </c>
    </row>
    <row r="40">
      <c r="A40" s="3" t="inlineStr">
        <is>
          <t>Line of Credit Facility [Line Items]</t>
        </is>
      </c>
    </row>
    <row r="41">
      <c r="A41" s="4" t="inlineStr">
        <is>
          <t>Commercial lending rate</t>
        </is>
      </c>
      <c r="D41" s="4" t="inlineStr">
        <is>
          <t>0.10%</t>
        </is>
      </c>
    </row>
    <row r="42">
      <c r="A42" s="4" t="inlineStr">
        <is>
          <t>London Interbank Offered Rate (LIBOR) [Member] | Minimum [Member] | 2020 Credit Agreement</t>
        </is>
      </c>
    </row>
    <row r="43">
      <c r="A43" s="3" t="inlineStr">
        <is>
          <t>Line of Credit Facility [Line Items]</t>
        </is>
      </c>
    </row>
    <row r="44">
      <c r="A44" s="4" t="inlineStr">
        <is>
          <t>Basis spread on variable rate</t>
        </is>
      </c>
      <c r="D44" s="4" t="inlineStr">
        <is>
          <t>1.00%</t>
        </is>
      </c>
    </row>
    <row r="45">
      <c r="A45" s="4" t="inlineStr">
        <is>
          <t>London Interbank Offered Rate (LIBOR) [Member] | Maximum [Member] | 2020 Credit Agreement</t>
        </is>
      </c>
    </row>
    <row r="46">
      <c r="A46" s="3" t="inlineStr">
        <is>
          <t>Line of Credit Facility [Line Items]</t>
        </is>
      </c>
    </row>
    <row r="47">
      <c r="A47" s="4" t="inlineStr">
        <is>
          <t>Basis spread on variable rate</t>
        </is>
      </c>
      <c r="D47" s="4" t="inlineStr">
        <is>
          <t>1.75%</t>
        </is>
      </c>
    </row>
    <row r="48">
      <c r="A48" s="4" t="inlineStr">
        <is>
          <t>Credit Agreement Base Rate, Federal Funds Rate [Member] | 2020 Credit Agreement</t>
        </is>
      </c>
    </row>
    <row r="49">
      <c r="A49" s="3" t="inlineStr">
        <is>
          <t>Line of Credit Facility [Line Items]</t>
        </is>
      </c>
    </row>
    <row r="50">
      <c r="A50" s="4" t="inlineStr">
        <is>
          <t>Basis spread on variable rate</t>
        </is>
      </c>
      <c r="D50" s="4" t="inlineStr">
        <is>
          <t>0.50%</t>
        </is>
      </c>
    </row>
    <row r="51">
      <c r="A51" s="4" t="inlineStr">
        <is>
          <t>Credit Agreement, 0% Base Rate [Member] | 2020 Credit Agreement</t>
        </is>
      </c>
    </row>
    <row r="52">
      <c r="A52" s="3" t="inlineStr">
        <is>
          <t>Line of Credit Facility [Line Items]</t>
        </is>
      </c>
    </row>
    <row r="53">
      <c r="A53" s="4" t="inlineStr">
        <is>
          <t>Basis spread on variable rate</t>
        </is>
      </c>
      <c r="D53" s="4" t="inlineStr">
        <is>
          <t>0.00%</t>
        </is>
      </c>
    </row>
    <row r="54">
      <c r="A54" s="4" t="inlineStr">
        <is>
          <t>Revolving Credit Facility [Member] | 2016 Revolving Credit Facility</t>
        </is>
      </c>
    </row>
    <row r="55">
      <c r="A55" s="3" t="inlineStr">
        <is>
          <t>Line of Credit Facility [Line Items]</t>
        </is>
      </c>
    </row>
    <row r="56">
      <c r="A56" s="4" t="inlineStr">
        <is>
          <t>Line of credit facility maximum borrowing capacity (in US dollars)</t>
        </is>
      </c>
      <c r="C56" s="6" t="n">
        <v>900000000</v>
      </c>
    </row>
    <row r="57">
      <c r="A57" s="4" t="inlineStr">
        <is>
          <t>Revolving Credit Facility [Member] | 2020 Revolving Credit Facility</t>
        </is>
      </c>
    </row>
    <row r="58">
      <c r="A58" s="3" t="inlineStr">
        <is>
          <t>Line of Credit Facility [Line Items]</t>
        </is>
      </c>
    </row>
    <row r="59">
      <c r="A59" s="4" t="inlineStr">
        <is>
          <t>Line of credit facility maximum borrowing capacity (in US dollars)</t>
        </is>
      </c>
      <c r="B59" s="6" t="n">
        <v>1300000000</v>
      </c>
    </row>
    <row r="60">
      <c r="A60" s="4" t="inlineStr">
        <is>
          <t>Increase in borrowing capacity (in US dollars)</t>
        </is>
      </c>
      <c r="D60" s="6" t="n">
        <v>1900000000</v>
      </c>
    </row>
    <row r="61">
      <c r="A61" s="4" t="inlineStr">
        <is>
          <t>Letters of credit maximum borrowing capacity (in US dollars)</t>
        </is>
      </c>
      <c r="D61" s="6" t="n">
        <v>400000000</v>
      </c>
    </row>
    <row r="62">
      <c r="A62" s="4" t="inlineStr">
        <is>
          <t>Commitment fee percentage of unused amount</t>
        </is>
      </c>
      <c r="D62" s="4" t="inlineStr">
        <is>
          <t>0.10%</t>
        </is>
      </c>
    </row>
    <row r="63">
      <c r="A63" s="4" t="inlineStr">
        <is>
          <t>Revolving Credit Facility [Member] | Minimum [Member] | 2020 Revolving Credit Facility</t>
        </is>
      </c>
    </row>
    <row r="64">
      <c r="A64" s="3" t="inlineStr">
        <is>
          <t>Line of Credit Facility [Line Items]</t>
        </is>
      </c>
    </row>
    <row r="65">
      <c r="A65" s="4" t="inlineStr">
        <is>
          <t>Commitment fee percentage of unused amount</t>
        </is>
      </c>
      <c r="D65" s="4" t="inlineStr">
        <is>
          <t>0.10%</t>
        </is>
      </c>
    </row>
    <row r="66">
      <c r="A66" s="4" t="inlineStr">
        <is>
          <t>Letter of credit fees</t>
        </is>
      </c>
      <c r="D66" s="4" t="inlineStr">
        <is>
          <t>0.75%</t>
        </is>
      </c>
    </row>
    <row r="67">
      <c r="A67" s="4" t="inlineStr">
        <is>
          <t>Revolving Credit Facility [Member] | Maximum [Member] | 2020 Revolving Credit Facility</t>
        </is>
      </c>
    </row>
    <row r="68">
      <c r="A68" s="3" t="inlineStr">
        <is>
          <t>Line of Credit Facility [Line Items]</t>
        </is>
      </c>
    </row>
    <row r="69">
      <c r="A69" s="4" t="inlineStr">
        <is>
          <t>Commitment fee percentage of unused amount</t>
        </is>
      </c>
      <c r="D69" s="4" t="inlineStr">
        <is>
          <t>0.25%</t>
        </is>
      </c>
    </row>
    <row r="70">
      <c r="A70" s="4" t="inlineStr">
        <is>
          <t>Letter of credit fees</t>
        </is>
      </c>
      <c r="D70" s="4" t="inlineStr">
        <is>
          <t>1.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6" customWidth="1" min="5" max="5"/>
  </cols>
  <sheetData>
    <row r="1">
      <c r="A1" s="1" t="inlineStr">
        <is>
          <t>Debt (Schedule Of Debt) (Details) - USD ($)</t>
        </is>
      </c>
      <c r="B1" s="2" t="inlineStr">
        <is>
          <t>Jun. 30, 2021</t>
        </is>
      </c>
      <c r="C1" s="2" t="inlineStr">
        <is>
          <t>Dec. 31, 2020</t>
        </is>
      </c>
      <c r="D1" s="2" t="inlineStr">
        <is>
          <t>Mar. 02, 2020</t>
        </is>
      </c>
      <c r="E1" s="2" t="inlineStr">
        <is>
          <t>Aug. 03, 2016</t>
        </is>
      </c>
    </row>
    <row r="2">
      <c r="A2" s="3" t="inlineStr">
        <is>
          <t>Debt Instrument [Line Items]</t>
        </is>
      </c>
    </row>
    <row r="3">
      <c r="A3" s="4" t="inlineStr">
        <is>
          <t>Unamortized debt issuance costs</t>
        </is>
      </c>
      <c r="B3" s="6" t="n">
        <v>-3520000</v>
      </c>
      <c r="C3" s="6" t="n">
        <v>-4000000</v>
      </c>
    </row>
    <row r="4">
      <c r="A4" s="4" t="inlineStr">
        <is>
          <t>Finance lease liabilities</t>
        </is>
      </c>
      <c r="B4" s="5" t="n">
        <v>9199000</v>
      </c>
      <c r="C4" s="5" t="n">
        <v>9966000</v>
      </c>
    </row>
    <row r="5">
      <c r="A5" s="4" t="inlineStr">
        <is>
          <t>Total debt</t>
        </is>
      </c>
      <c r="B5" s="5" t="n">
        <v>276242000</v>
      </c>
      <c r="C5" s="5" t="n">
        <v>276529000</v>
      </c>
    </row>
    <row r="6">
      <c r="A6" s="4" t="inlineStr">
        <is>
          <t>Less: current maturities</t>
        </is>
      </c>
      <c r="B6" s="5" t="n">
        <v>16589000</v>
      </c>
      <c r="C6" s="5" t="n">
        <v>16910000</v>
      </c>
    </row>
    <row r="7">
      <c r="A7" s="4" t="inlineStr">
        <is>
          <t>Total long-term debt</t>
        </is>
      </c>
      <c r="B7" s="5" t="n">
        <v>259653000</v>
      </c>
      <c r="C7" s="5" t="n">
        <v>259619000</v>
      </c>
    </row>
    <row r="8">
      <c r="A8" s="4" t="inlineStr">
        <is>
          <t>2020 Revolving Credit Facility</t>
        </is>
      </c>
    </row>
    <row r="9">
      <c r="A9" s="3" t="inlineStr">
        <is>
          <t>Debt Instrument [Line Items]</t>
        </is>
      </c>
    </row>
    <row r="10">
      <c r="A10" s="4" t="inlineStr">
        <is>
          <t>Revolving credit facility</t>
        </is>
      </c>
      <c r="B10" s="5" t="n">
        <v>0</v>
      </c>
      <c r="C10" s="5" t="n">
        <v>0</v>
      </c>
    </row>
    <row r="11">
      <c r="A11" s="4" t="inlineStr">
        <is>
          <t>2020 Term Loan</t>
        </is>
      </c>
    </row>
    <row r="12">
      <c r="A12" s="3" t="inlineStr">
        <is>
          <t>Debt Instrument [Line Items]</t>
        </is>
      </c>
    </row>
    <row r="13">
      <c r="A13" s="4" t="inlineStr">
        <is>
          <t>Term loan</t>
        </is>
      </c>
      <c r="B13" s="6" t="n">
        <v>270563000</v>
      </c>
      <c r="C13" s="6" t="n">
        <v>270563000</v>
      </c>
      <c r="D13" s="6" t="n">
        <v>300000000</v>
      </c>
    </row>
    <row r="14">
      <c r="A14" s="4" t="inlineStr">
        <is>
          <t>2016 Term Loan</t>
        </is>
      </c>
    </row>
    <row r="15">
      <c r="A15" s="3" t="inlineStr">
        <is>
          <t>Debt Instrument [Line Items]</t>
        </is>
      </c>
    </row>
    <row r="16">
      <c r="A16" s="4" t="inlineStr">
        <is>
          <t>Term loan</t>
        </is>
      </c>
      <c r="E16" s="6" t="n">
        <v>4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 (loss) including noncontrolling interests</t>
        </is>
      </c>
      <c r="C4" s="6" t="n">
        <v>97348</v>
      </c>
      <c r="D4" s="6" t="n">
        <v>-83689</v>
      </c>
      <c r="E4" s="6" t="n">
        <v>182293</v>
      </c>
      <c r="F4" s="6" t="n">
        <v>-8024</v>
      </c>
    </row>
    <row r="5">
      <c r="A5" s="3" t="inlineStr">
        <is>
          <t>Other comprehensive income (loss), net of tax:</t>
        </is>
      </c>
    </row>
    <row r="6">
      <c r="A6" s="4" t="inlineStr">
        <is>
          <t>Foreign currency translation adjustments</t>
        </is>
      </c>
      <c r="C6" s="5" t="n">
        <v>111</v>
      </c>
      <c r="D6" s="5" t="n">
        <v>4</v>
      </c>
      <c r="E6" s="5" t="n">
        <v>696</v>
      </c>
      <c r="F6" s="5" t="n">
        <v>-2980</v>
      </c>
    </row>
    <row r="7">
      <c r="A7" s="4" t="inlineStr">
        <is>
          <t>Post retirement plans, amortization of actuarial loss included in net income (loss) (1)</t>
        </is>
      </c>
      <c r="B7" s="4" t="inlineStr">
        <is>
          <t>[1]</t>
        </is>
      </c>
      <c r="C7" s="5" t="n">
        <v>808</v>
      </c>
      <c r="D7" s="5" t="n">
        <v>546</v>
      </c>
      <c r="E7" s="5" t="n">
        <v>1612</v>
      </c>
      <c r="F7" s="5" t="n">
        <v>1096</v>
      </c>
    </row>
    <row r="8">
      <c r="A8" s="4" t="inlineStr">
        <is>
          <t>Other comprehensive income (loss)</t>
        </is>
      </c>
      <c r="C8" s="5" t="n">
        <v>919</v>
      </c>
      <c r="D8" s="5" t="n">
        <v>550</v>
      </c>
      <c r="E8" s="5" t="n">
        <v>2308</v>
      </c>
      <c r="F8" s="5" t="n">
        <v>-1884</v>
      </c>
    </row>
    <row r="9">
      <c r="A9" s="4" t="inlineStr">
        <is>
          <t>Comprehensive income (loss)</t>
        </is>
      </c>
      <c r="C9" s="5" t="n">
        <v>98267</v>
      </c>
      <c r="D9" s="5" t="n">
        <v>-83139</v>
      </c>
      <c r="E9" s="5" t="n">
        <v>184601</v>
      </c>
      <c r="F9" s="5" t="n">
        <v>-9908</v>
      </c>
    </row>
    <row r="10">
      <c r="A10" s="4" t="inlineStr">
        <is>
          <t>Comprehensive (loss) income attributable to noncontrolling interests</t>
        </is>
      </c>
      <c r="C10" s="5" t="n">
        <v>-2</v>
      </c>
      <c r="D10" s="5" t="n">
        <v>0</v>
      </c>
      <c r="E10" s="5" t="n">
        <v>169</v>
      </c>
      <c r="F10" s="5" t="n">
        <v>0</v>
      </c>
    </row>
    <row r="11">
      <c r="A11" s="4" t="inlineStr">
        <is>
          <t>Comprehensive income (loss) attributable to EMCOR Group, Inc.</t>
        </is>
      </c>
      <c r="C11" s="6" t="n">
        <v>98269</v>
      </c>
      <c r="D11" s="6" t="n">
        <v>-83139</v>
      </c>
      <c r="E11" s="6" t="n">
        <v>184432</v>
      </c>
      <c r="F11" s="6" t="n">
        <v>-9908</v>
      </c>
    </row>
    <row r="12"/>
    <row r="13">
      <c r="A13" s="4" t="inlineStr">
        <is>
          <t>[1]</t>
        </is>
      </c>
      <c r="B13" s="4" t="inlineStr">
        <is>
          <t>Net of tax of $0.2 million and $0.1 million for the three months ended June 30, 2021 and 2020, respectively, and net of tax of $0.4 million and $0.3 million for the six months ended June 30, 2021 and 2020, respectively.</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Schedule Of Assets And Liabilities Carried At Fair Value Measured On A Recurring Basis) (Details) - USD ($) $ in Thousands</t>
        </is>
      </c>
      <c r="C1" s="2" t="inlineStr">
        <is>
          <t>Jun. 30, 2021</t>
        </is>
      </c>
      <c r="D1" s="2" t="inlineStr">
        <is>
          <t>Dec. 31, 2020</t>
        </is>
      </c>
      <c r="E1" s="2" t="inlineStr">
        <is>
          <t>Jun. 30, 2020</t>
        </is>
      </c>
      <c r="F1" s="2" t="inlineStr">
        <is>
          <t>Dec. 31, 2019</t>
        </is>
      </c>
    </row>
    <row r="2">
      <c r="A2" s="3" t="inlineStr">
        <is>
          <t>Fair Value, Assets and Liabilities Measured on Recurring and Nonrecurring Basis [Line Items]</t>
        </is>
      </c>
    </row>
    <row r="3">
      <c r="A3" s="4" t="inlineStr">
        <is>
          <t>Restricted cash</t>
        </is>
      </c>
      <c r="C3" s="6" t="n">
        <v>900</v>
      </c>
      <c r="D3" s="6" t="n">
        <v>700</v>
      </c>
      <c r="E3" s="6" t="n">
        <v>900</v>
      </c>
      <c r="F3" s="6" t="n">
        <v>1100</v>
      </c>
    </row>
    <row r="4">
      <c r="A4" s="4" t="inlineStr">
        <is>
          <t>Fair Value, Recurring [Member]</t>
        </is>
      </c>
    </row>
    <row r="5">
      <c r="A5" s="3" t="inlineStr">
        <is>
          <t>Fair Value, Assets and Liabilities Measured on Recurring and Nonrecurring Basis [Line Items]</t>
        </is>
      </c>
    </row>
    <row r="6">
      <c r="A6" s="4" t="inlineStr">
        <is>
          <t>Cash and cash equivalents</t>
        </is>
      </c>
      <c r="B6" s="4" t="inlineStr">
        <is>
          <t>[1]</t>
        </is>
      </c>
      <c r="C6" s="5" t="n">
        <v>668908</v>
      </c>
      <c r="D6" s="5" t="n">
        <v>902867</v>
      </c>
    </row>
    <row r="7">
      <c r="A7" s="4" t="inlineStr">
        <is>
          <t>Restricted cash</t>
        </is>
      </c>
      <c r="B7" s="4" t="inlineStr">
        <is>
          <t>[2]</t>
        </is>
      </c>
      <c r="C7" s="5" t="n">
        <v>880</v>
      </c>
      <c r="D7" s="5" t="n">
        <v>695</v>
      </c>
    </row>
    <row r="8">
      <c r="A8" s="4" t="inlineStr">
        <is>
          <t>Deferred compensation plan assets</t>
        </is>
      </c>
      <c r="B8" s="4" t="inlineStr">
        <is>
          <t>[3]</t>
        </is>
      </c>
      <c r="C8" s="5" t="n">
        <v>40320</v>
      </c>
      <c r="D8" s="5" t="n">
        <v>36491</v>
      </c>
    </row>
    <row r="9">
      <c r="A9" s="4" t="inlineStr">
        <is>
          <t>Total</t>
        </is>
      </c>
      <c r="C9" s="5" t="n">
        <v>710108</v>
      </c>
      <c r="D9" s="5" t="n">
        <v>940053</v>
      </c>
    </row>
    <row r="10">
      <c r="A10" s="4" t="inlineStr">
        <is>
          <t>Fair Value, Recurring [Member] | Level 1 [Member]</t>
        </is>
      </c>
    </row>
    <row r="11">
      <c r="A11" s="3" t="inlineStr">
        <is>
          <t>Fair Value, Assets and Liabilities Measured on Recurring and Nonrecurring Basis [Line Items]</t>
        </is>
      </c>
    </row>
    <row r="12">
      <c r="A12" s="4" t="inlineStr">
        <is>
          <t>Cash and cash equivalents</t>
        </is>
      </c>
      <c r="B12" s="4" t="inlineStr">
        <is>
          <t>[1]</t>
        </is>
      </c>
      <c r="C12" s="5" t="n">
        <v>668908</v>
      </c>
      <c r="D12" s="5" t="n">
        <v>902867</v>
      </c>
    </row>
    <row r="13">
      <c r="A13" s="4" t="inlineStr">
        <is>
          <t>Restricted cash</t>
        </is>
      </c>
      <c r="B13" s="4" t="inlineStr">
        <is>
          <t>[2]</t>
        </is>
      </c>
      <c r="C13" s="5" t="n">
        <v>880</v>
      </c>
      <c r="D13" s="5" t="n">
        <v>695</v>
      </c>
    </row>
    <row r="14">
      <c r="A14" s="4" t="inlineStr">
        <is>
          <t>Deferred compensation plan assets</t>
        </is>
      </c>
      <c r="B14" s="4" t="inlineStr">
        <is>
          <t>[3]</t>
        </is>
      </c>
      <c r="C14" s="5" t="n">
        <v>40320</v>
      </c>
      <c r="D14" s="5" t="n">
        <v>36491</v>
      </c>
    </row>
    <row r="15">
      <c r="A15" s="4" t="inlineStr">
        <is>
          <t>Total</t>
        </is>
      </c>
      <c r="C15" s="5" t="n">
        <v>710108</v>
      </c>
      <c r="D15" s="5" t="n">
        <v>940053</v>
      </c>
    </row>
    <row r="16">
      <c r="A16" s="4" t="inlineStr">
        <is>
          <t>Fair Value, Recurring [Member] | Level 2 [Member]</t>
        </is>
      </c>
    </row>
    <row r="17">
      <c r="A17" s="3" t="inlineStr">
        <is>
          <t>Fair Value, Assets and Liabilities Measured on Recurring and Nonrecurring Basis [Line Items]</t>
        </is>
      </c>
    </row>
    <row r="18">
      <c r="A18" s="4" t="inlineStr">
        <is>
          <t>Cash and cash equivalents</t>
        </is>
      </c>
      <c r="B18" s="4" t="inlineStr">
        <is>
          <t>[1]</t>
        </is>
      </c>
      <c r="C18" s="5" t="n">
        <v>0</v>
      </c>
      <c r="D18" s="5" t="n">
        <v>0</v>
      </c>
    </row>
    <row r="19">
      <c r="A19" s="4" t="inlineStr">
        <is>
          <t>Restricted cash</t>
        </is>
      </c>
      <c r="B19" s="4" t="inlineStr">
        <is>
          <t>[2]</t>
        </is>
      </c>
      <c r="C19" s="5" t="n">
        <v>0</v>
      </c>
      <c r="D19" s="5" t="n">
        <v>0</v>
      </c>
    </row>
    <row r="20">
      <c r="A20" s="4" t="inlineStr">
        <is>
          <t>Deferred compensation plan assets</t>
        </is>
      </c>
      <c r="B20" s="4" t="inlineStr">
        <is>
          <t>[3]</t>
        </is>
      </c>
      <c r="C20" s="5" t="n">
        <v>0</v>
      </c>
      <c r="D20" s="5" t="n">
        <v>0</v>
      </c>
    </row>
    <row r="21">
      <c r="A21" s="4" t="inlineStr">
        <is>
          <t>Total</t>
        </is>
      </c>
      <c r="C21" s="5" t="n">
        <v>0</v>
      </c>
      <c r="D21" s="5" t="n">
        <v>0</v>
      </c>
    </row>
    <row r="22">
      <c r="A22" s="4" t="inlineStr">
        <is>
          <t>Fair Value, Recurring [Member] | Level 3 [Member]</t>
        </is>
      </c>
    </row>
    <row r="23">
      <c r="A23" s="3" t="inlineStr">
        <is>
          <t>Fair Value, Assets and Liabilities Measured on Recurring and Nonrecurring Basis [Line Items]</t>
        </is>
      </c>
    </row>
    <row r="24">
      <c r="A24" s="4" t="inlineStr">
        <is>
          <t>Cash and cash equivalents</t>
        </is>
      </c>
      <c r="B24" s="4" t="inlineStr">
        <is>
          <t>[1]</t>
        </is>
      </c>
      <c r="C24" s="5" t="n">
        <v>0</v>
      </c>
      <c r="D24" s="5" t="n">
        <v>0</v>
      </c>
    </row>
    <row r="25">
      <c r="A25" s="4" t="inlineStr">
        <is>
          <t>Restricted cash</t>
        </is>
      </c>
      <c r="B25" s="4" t="inlineStr">
        <is>
          <t>[2]</t>
        </is>
      </c>
      <c r="C25" s="5" t="n">
        <v>0</v>
      </c>
      <c r="D25" s="5" t="n">
        <v>0</v>
      </c>
    </row>
    <row r="26">
      <c r="A26" s="4" t="inlineStr">
        <is>
          <t>Deferred compensation plan assets</t>
        </is>
      </c>
      <c r="B26" s="4" t="inlineStr">
        <is>
          <t>[3]</t>
        </is>
      </c>
      <c r="C26" s="5" t="n">
        <v>0</v>
      </c>
      <c r="D26" s="5" t="n">
        <v>0</v>
      </c>
    </row>
    <row r="27">
      <c r="A27" s="4" t="inlineStr">
        <is>
          <t>Total</t>
        </is>
      </c>
      <c r="C27" s="5" t="n">
        <v>0</v>
      </c>
      <c r="D27" s="5" t="n">
        <v>0</v>
      </c>
    </row>
    <row r="28">
      <c r="A28" s="4" t="inlineStr">
        <is>
          <t>Money Market Funds [Member] | Fair Value, Recurring [Member] | Level 1 [Member]</t>
        </is>
      </c>
    </row>
    <row r="29">
      <c r="A29" s="3" t="inlineStr">
        <is>
          <t>Fair Value, Assets and Liabilities Measured on Recurring and Nonrecurring Basis [Line Items]</t>
        </is>
      </c>
    </row>
    <row r="30">
      <c r="A30" s="4" t="inlineStr">
        <is>
          <t>Cash and cash equivalents</t>
        </is>
      </c>
      <c r="C30" s="6" t="n">
        <v>366900</v>
      </c>
      <c r="D30" s="6" t="n">
        <v>482200</v>
      </c>
    </row>
    <row r="31"/>
    <row r="32">
      <c r="A32" s="4" t="inlineStr">
        <is>
          <t>[1]</t>
        </is>
      </c>
      <c r="B32" s="4" t="inlineStr">
        <is>
          <t>Cash and cash equivalents consist of deposit accounts and money market funds with original maturity dates of three months or less, which are Level 1 assets. At June 30, 2021 and December 31, 2020, we had $366.9 million and $482.2 million, respectively, in money market funds.</t>
        </is>
      </c>
    </row>
    <row r="33">
      <c r="A33" s="4" t="inlineStr">
        <is>
          <t>[2]</t>
        </is>
      </c>
      <c r="B33" s="4" t="inlineStr">
        <is>
          <t>Restricted cash is classified as “Prepaid expenses and other” in the Consolidated Balance Sheets. Restricted cash primarily represents cash held in account for use on customer contracts.</t>
        </is>
      </c>
    </row>
    <row r="34">
      <c r="A34" s="4" t="inlineStr">
        <is>
          <t>[3]</t>
        </is>
      </c>
      <c r="B34" s="4" t="inlineStr">
        <is>
          <t>Deferred compensation plan assets are classified as “Other assets” in the Consolidated Balance Sheets.</t>
        </is>
      </c>
    </row>
  </sheetData>
  <mergeCells count="5">
    <mergeCell ref="A1:B1"/>
    <mergeCell ref="A31:E31"/>
    <mergeCell ref="B32:E32"/>
    <mergeCell ref="B33:E33"/>
    <mergeCell ref="B34:E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Federal income tax rate, percent</t>
        </is>
      </c>
      <c r="D4" s="4" t="inlineStr">
        <is>
          <t>21.00%</t>
        </is>
      </c>
    </row>
    <row r="5">
      <c r="A5" s="4" t="inlineStr">
        <is>
          <t>Unrecognized income tax benefits</t>
        </is>
      </c>
      <c r="B5" s="6" t="n">
        <v>0</v>
      </c>
      <c r="D5" s="6" t="n">
        <v>0</v>
      </c>
      <c r="F5" s="6" t="n">
        <v>0</v>
      </c>
    </row>
    <row r="6">
      <c r="A6" s="4" t="inlineStr">
        <is>
          <t>Impairment loss on goodwill, identifiable intangible assets, and other long-lived assets</t>
        </is>
      </c>
      <c r="B6" s="6" t="n">
        <v>0</v>
      </c>
      <c r="C6" s="6" t="n">
        <v>232750</v>
      </c>
      <c r="D6" s="6" t="n">
        <v>0</v>
      </c>
      <c r="E6" s="6" t="n">
        <v>2327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 Schedule of Income Tax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oss Carryforwards [Line Items]</t>
        </is>
      </c>
    </row>
    <row r="4">
      <c r="A4" s="4" t="inlineStr">
        <is>
          <t>Income tax provision (benefit)</t>
        </is>
      </c>
      <c r="B4" s="6" t="n">
        <v>35616</v>
      </c>
      <c r="C4" s="6" t="n">
        <v>-40341</v>
      </c>
      <c r="D4" s="6" t="n">
        <v>67220</v>
      </c>
      <c r="E4" s="6" t="n">
        <v>-11757</v>
      </c>
    </row>
    <row r="5">
      <c r="A5" s="4" t="inlineStr">
        <is>
          <t>Income tax rate</t>
        </is>
      </c>
      <c r="B5" s="4" t="inlineStr">
        <is>
          <t>26.80%</t>
        </is>
      </c>
      <c r="C5" s="4" t="inlineStr">
        <is>
          <t>(32.50%)</t>
        </is>
      </c>
      <c r="D5" s="4" t="inlineStr">
        <is>
          <t>27.00%</t>
        </is>
      </c>
      <c r="E5" s="4" t="inlineStr">
        <is>
          <t>(59.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Common Stock (Details) - USD ($)</t>
        </is>
      </c>
      <c r="B1" s="2" t="inlineStr">
        <is>
          <t>3 Months Ended</t>
        </is>
      </c>
      <c r="D1" s="2" t="inlineStr">
        <is>
          <t>6 Months Ended</t>
        </is>
      </c>
      <c r="F1" s="2" t="inlineStr">
        <is>
          <t>237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Equity, Class of Treasury Stock [Line Items]</t>
        </is>
      </c>
    </row>
    <row r="4">
      <c r="A4" s="4" t="inlineStr">
        <is>
          <t>Common stock, outstanding</t>
        </is>
      </c>
      <c r="B4" s="5" t="n">
        <v>53747352</v>
      </c>
      <c r="D4" s="5" t="n">
        <v>53747352</v>
      </c>
      <c r="F4" s="5" t="n">
        <v>53747352</v>
      </c>
      <c r="G4" s="5" t="n">
        <v>54755900</v>
      </c>
    </row>
    <row r="5">
      <c r="A5" s="4" t="inlineStr">
        <is>
          <t>Common stock, issued</t>
        </is>
      </c>
      <c r="B5" s="5" t="n">
        <v>36044</v>
      </c>
      <c r="C5" s="5" t="n">
        <v>60155</v>
      </c>
      <c r="D5" s="5" t="n">
        <v>127287</v>
      </c>
      <c r="E5" s="5" t="n">
        <v>161850</v>
      </c>
    </row>
    <row r="6">
      <c r="A6" s="4" t="inlineStr">
        <is>
          <t>Common stock, dividend, per share</t>
        </is>
      </c>
      <c r="D6" s="7" t="n">
        <v>0.13</v>
      </c>
    </row>
    <row r="7">
      <c r="A7" s="4" t="inlineStr">
        <is>
          <t>Number of shares repurchased</t>
        </is>
      </c>
      <c r="D7" s="5" t="n">
        <v>1100000</v>
      </c>
      <c r="F7" s="5" t="n">
        <v>18700000</v>
      </c>
    </row>
    <row r="8">
      <c r="A8" s="4" t="inlineStr">
        <is>
          <t>Stock repurchased (in US dollars)</t>
        </is>
      </c>
      <c r="B8" s="6" t="n">
        <v>125113000</v>
      </c>
      <c r="D8" s="6" t="n">
        <v>138030000</v>
      </c>
      <c r="E8" s="6" t="n">
        <v>99048000</v>
      </c>
      <c r="F8" s="6" t="n">
        <v>1042100000</v>
      </c>
    </row>
    <row r="9">
      <c r="A9" s="4" t="inlineStr">
        <is>
          <t>Remaining authorized repurchase amount (in US dollars)</t>
        </is>
      </c>
      <c r="B9" s="5" t="n">
        <v>107900000</v>
      </c>
      <c r="D9" s="5" t="n">
        <v>107900000</v>
      </c>
      <c r="F9" s="5" t="n">
        <v>107900000</v>
      </c>
    </row>
    <row r="10">
      <c r="A10" s="4" t="inlineStr">
        <is>
          <t>RepurchaseProgramSep2011toJun2021</t>
        </is>
      </c>
    </row>
    <row r="11">
      <c r="A11" s="3" t="inlineStr">
        <is>
          <t>Equity, Class of Treasury Stock [Line Items]</t>
        </is>
      </c>
    </row>
    <row r="12">
      <c r="A12" s="4" t="inlineStr">
        <is>
          <t>Stock repurchase, authorized amount (in US dollars)</t>
        </is>
      </c>
      <c r="B12" s="6" t="n">
        <v>1150000000</v>
      </c>
      <c r="D12" s="6" t="n">
        <v>1150000000</v>
      </c>
      <c r="F12" s="6" t="n">
        <v>115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5" customWidth="1" min="2" max="2"/>
    <col width="21" customWidth="1" min="3" max="3"/>
    <col width="25" customWidth="1" min="4" max="4"/>
    <col width="21" customWidth="1" min="5" max="5"/>
  </cols>
  <sheetData>
    <row r="1">
      <c r="A1" s="1" t="inlineStr">
        <is>
          <t>Retirement Plans (Narrative) (Details)</t>
        </is>
      </c>
      <c r="B1" s="2" t="inlineStr">
        <is>
          <t>3 Months Ended</t>
        </is>
      </c>
      <c r="D1" s="2" t="inlineStr">
        <is>
          <t>6 Months Ended</t>
        </is>
      </c>
    </row>
    <row r="2">
      <c r="B2" s="2" t="inlineStr">
        <is>
          <t>Jun. 30, 2021USD ($)plan</t>
        </is>
      </c>
      <c r="C2" s="2" t="inlineStr">
        <is>
          <t>Jun. 30, 2020USD ($)</t>
        </is>
      </c>
      <c r="D2" s="2" t="inlineStr">
        <is>
          <t>Jun. 30, 2021USD ($)plan</t>
        </is>
      </c>
      <c r="E2" s="2" t="inlineStr">
        <is>
          <t>Jun. 30, 2020USD ($)</t>
        </is>
      </c>
    </row>
    <row r="3">
      <c r="A3" s="4" t="inlineStr">
        <is>
          <t>UNITED STATES</t>
        </is>
      </c>
    </row>
    <row r="4">
      <c r="A4" s="3" t="inlineStr">
        <is>
          <t>Defined Benefit Plan Disclosure [Line Items]</t>
        </is>
      </c>
    </row>
    <row r="5">
      <c r="A5" s="4" t="inlineStr">
        <is>
          <t>Number of plans | plan</t>
        </is>
      </c>
      <c r="B5" s="5" t="n">
        <v>3</v>
      </c>
      <c r="D5" s="5" t="n">
        <v>3</v>
      </c>
    </row>
    <row r="6">
      <c r="A6" s="4" t="inlineStr">
        <is>
          <t>Net periodic pension cost (income)</t>
        </is>
      </c>
      <c r="B6" s="6" t="n">
        <v>100000</v>
      </c>
      <c r="C6" s="6" t="n">
        <v>100000</v>
      </c>
      <c r="D6" s="6" t="n">
        <v>100000</v>
      </c>
      <c r="E6" s="6" t="n">
        <v>100000</v>
      </c>
    </row>
    <row r="7">
      <c r="A7" s="4" t="inlineStr">
        <is>
          <t>UK Plan | United Kingdom Subsidiary [Member]</t>
        </is>
      </c>
    </row>
    <row r="8">
      <c r="A8" s="3" t="inlineStr">
        <is>
          <t>Defined Benefit Plan Disclosure [Line Items]</t>
        </is>
      </c>
    </row>
    <row r="9">
      <c r="A9" s="4" t="inlineStr">
        <is>
          <t>Contributions to defined benefit pension plans</t>
        </is>
      </c>
      <c r="D9" s="5" t="n">
        <v>2500000</v>
      </c>
    </row>
    <row r="10">
      <c r="A10" s="4" t="inlineStr">
        <is>
          <t>Anticipated additional contribution</t>
        </is>
      </c>
      <c r="B10" s="5" t="n">
        <v>2500000</v>
      </c>
      <c r="D10" s="5" t="n">
        <v>2500000</v>
      </c>
    </row>
    <row r="11">
      <c r="A11" s="4" t="inlineStr">
        <is>
          <t>Net periodic pension cost (income)</t>
        </is>
      </c>
      <c r="B11" s="6" t="n">
        <v>-951000</v>
      </c>
      <c r="C11" s="6" t="n">
        <v>-785000</v>
      </c>
      <c r="D11" s="6" t="n">
        <v>-1894000</v>
      </c>
      <c r="E11" s="6" t="n">
        <v>-159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Pension Benefit Cos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t>
        </is>
      </c>
    </row>
    <row r="4">
      <c r="A4" s="3" t="inlineStr">
        <is>
          <t>Defined Benefit Plan Disclosure [Line Items]</t>
        </is>
      </c>
    </row>
    <row r="5">
      <c r="A5" s="4" t="inlineStr">
        <is>
          <t>Net periodic pension cost (income)</t>
        </is>
      </c>
      <c r="B5" s="6" t="n">
        <v>100000</v>
      </c>
      <c r="C5" s="6" t="n">
        <v>100000</v>
      </c>
      <c r="D5" s="6" t="n">
        <v>100000</v>
      </c>
      <c r="E5" s="6" t="n">
        <v>100000</v>
      </c>
    </row>
    <row r="6">
      <c r="A6" s="4" t="inlineStr">
        <is>
          <t>UK Plan | United Kingdom Subsidiary [Member]</t>
        </is>
      </c>
    </row>
    <row r="7">
      <c r="A7" s="3" t="inlineStr">
        <is>
          <t>Defined Benefit Plan Disclosure [Line Items]</t>
        </is>
      </c>
    </row>
    <row r="8">
      <c r="A8" s="4" t="inlineStr">
        <is>
          <t>Interest cost</t>
        </is>
      </c>
      <c r="B8" s="5" t="n">
        <v>1350000</v>
      </c>
      <c r="C8" s="5" t="n">
        <v>1556000</v>
      </c>
      <c r="D8" s="5" t="n">
        <v>2686000</v>
      </c>
      <c r="E8" s="5" t="n">
        <v>3152000</v>
      </c>
    </row>
    <row r="9">
      <c r="A9" s="4" t="inlineStr">
        <is>
          <t>Expected return on plan assets</t>
        </is>
      </c>
      <c r="B9" s="5" t="n">
        <v>-3223000</v>
      </c>
      <c r="C9" s="5" t="n">
        <v>-2922000</v>
      </c>
      <c r="D9" s="5" t="n">
        <v>-6415000</v>
      </c>
      <c r="E9" s="5" t="n">
        <v>-5919000</v>
      </c>
    </row>
    <row r="10">
      <c r="A10" s="4" t="inlineStr">
        <is>
          <t>Amortization of unrecognized loss</t>
        </is>
      </c>
      <c r="B10" s="5" t="n">
        <v>922000</v>
      </c>
      <c r="C10" s="5" t="n">
        <v>581000</v>
      </c>
      <c r="D10" s="5" t="n">
        <v>1835000</v>
      </c>
      <c r="E10" s="5" t="n">
        <v>1176000</v>
      </c>
    </row>
    <row r="11">
      <c r="A11" s="4" t="inlineStr">
        <is>
          <t>Net periodic pension cost (income)</t>
        </is>
      </c>
      <c r="B11" s="6" t="n">
        <v>-951000</v>
      </c>
      <c r="C11" s="6" t="n">
        <v>-785000</v>
      </c>
      <c r="D11" s="6" t="n">
        <v>-1894000</v>
      </c>
      <c r="E11" s="6" t="n">
        <v>-159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1</t>
        </is>
      </c>
      <c r="C1" s="2" t="inlineStr">
        <is>
          <t>Dec. 31, 2020</t>
        </is>
      </c>
    </row>
    <row r="2">
      <c r="A2" s="3" t="inlineStr">
        <is>
          <t>Other Commitments [Line Items]</t>
        </is>
      </c>
    </row>
    <row r="3">
      <c r="A3" s="4" t="inlineStr">
        <is>
          <t>Restructuring reserve</t>
        </is>
      </c>
      <c r="B3" s="9" t="n">
        <v>2.3</v>
      </c>
    </row>
    <row r="4">
      <c r="A4" s="4" t="inlineStr">
        <is>
          <t>Other Current Liabilities</t>
        </is>
      </c>
    </row>
    <row r="5">
      <c r="A5" s="3" t="inlineStr">
        <is>
          <t>Other Commitments [Line Items]</t>
        </is>
      </c>
    </row>
    <row r="6">
      <c r="A6" s="4" t="inlineStr">
        <is>
          <t>Insurance liabilities, current</t>
        </is>
      </c>
      <c r="B6" s="10" t="n">
        <v>63.7</v>
      </c>
      <c r="C6" s="9" t="n">
        <v>48.2</v>
      </c>
    </row>
    <row r="7">
      <c r="A7" s="4" t="inlineStr">
        <is>
          <t>Other Noncurrent Liabilities</t>
        </is>
      </c>
    </row>
    <row r="8">
      <c r="A8" s="3" t="inlineStr">
        <is>
          <t>Other Commitments [Line Items]</t>
        </is>
      </c>
    </row>
    <row r="9">
      <c r="A9" s="4" t="inlineStr">
        <is>
          <t>Insurance liabilities, noncurrent</t>
        </is>
      </c>
      <c r="B9" s="10" t="n">
        <v>242.6</v>
      </c>
      <c r="C9" s="10" t="n">
        <v>192.8</v>
      </c>
    </row>
    <row r="10">
      <c r="A10" s="4" t="inlineStr">
        <is>
          <t>Prepaid Expenses and Other Current Assets</t>
        </is>
      </c>
    </row>
    <row r="11">
      <c r="A11" s="3" t="inlineStr">
        <is>
          <t>Other Commitments [Line Items]</t>
        </is>
      </c>
    </row>
    <row r="12">
      <c r="A12" s="4" t="inlineStr">
        <is>
          <t>Anticipated insurance recoveries, current</t>
        </is>
      </c>
      <c r="B12" s="10" t="n">
        <v>28.1</v>
      </c>
      <c r="C12" s="10" t="n">
        <v>14.4</v>
      </c>
    </row>
    <row r="13">
      <c r="A13" s="4" t="inlineStr">
        <is>
          <t>Other Assets</t>
        </is>
      </c>
    </row>
    <row r="14">
      <c r="A14" s="3" t="inlineStr">
        <is>
          <t>Other Commitments [Line Items]</t>
        </is>
      </c>
    </row>
    <row r="15">
      <c r="A15" s="4" t="inlineStr">
        <is>
          <t>Anticipated insurance recoveries, noncurrent</t>
        </is>
      </c>
      <c r="B15" s="6" t="n">
        <v>102</v>
      </c>
      <c r="C15" s="9" t="n">
        <v>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Details) - USD ($) $ in Thousands</t>
        </is>
      </c>
      <c r="B1" s="2" t="inlineStr">
        <is>
          <t>6 Months Ended</t>
        </is>
      </c>
    </row>
    <row r="2">
      <c r="B2" s="2" t="inlineStr">
        <is>
          <t>Jun. 30, 2021</t>
        </is>
      </c>
      <c r="C2" s="2" t="inlineStr">
        <is>
          <t>Jun. 30, 2020</t>
        </is>
      </c>
    </row>
    <row r="3">
      <c r="A3" s="3" t="inlineStr">
        <is>
          <t>Cash paid for:</t>
        </is>
      </c>
    </row>
    <row r="4">
      <c r="A4" s="4" t="inlineStr">
        <is>
          <t>Interest</t>
        </is>
      </c>
      <c r="B4" s="6" t="n">
        <v>2634</v>
      </c>
      <c r="C4" s="6" t="n">
        <v>4885</v>
      </c>
    </row>
    <row r="5">
      <c r="A5" s="4" t="inlineStr">
        <is>
          <t>Income taxes</t>
        </is>
      </c>
      <c r="B5" s="5" t="n">
        <v>85339</v>
      </c>
      <c r="C5" s="5" t="n">
        <v>10953</v>
      </c>
    </row>
    <row r="6">
      <c r="A6" s="4" t="inlineStr">
        <is>
          <t>Right-of-use assets obtained in exchange for new operating lease liabilities</t>
        </is>
      </c>
      <c r="B6" s="5" t="n">
        <v>32938</v>
      </c>
      <c r="C6" s="5" t="n">
        <v>25267</v>
      </c>
    </row>
    <row r="7">
      <c r="A7" s="4" t="inlineStr">
        <is>
          <t>Right-of-use assets obtained in exchange for new finance lease liabilities</t>
        </is>
      </c>
      <c r="B7" s="6" t="n">
        <v>1321</v>
      </c>
      <c r="C7" s="6" t="n">
        <v>14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from unrelated entities</t>
        </is>
      </c>
      <c r="B4" s="6" t="n">
        <v>2437666</v>
      </c>
      <c r="C4" s="6" t="n">
        <v>2014021</v>
      </c>
      <c r="D4" s="6" t="n">
        <v>4741715</v>
      </c>
      <c r="E4" s="6" t="n">
        <v>4313853</v>
      </c>
    </row>
    <row r="5">
      <c r="A5" s="4" t="inlineStr">
        <is>
          <t>Total revenues</t>
        </is>
      </c>
      <c r="B5" s="5" t="n">
        <v>2437666</v>
      </c>
      <c r="C5" s="5" t="n">
        <v>2014021</v>
      </c>
      <c r="D5" s="5" t="n">
        <v>4741715</v>
      </c>
      <c r="E5" s="5" t="n">
        <v>4313853</v>
      </c>
    </row>
    <row r="6">
      <c r="A6" s="4" t="inlineStr">
        <is>
          <t>Operating income (loss)</t>
        </is>
      </c>
      <c r="B6" s="5" t="n">
        <v>133358</v>
      </c>
      <c r="C6" s="5" t="n">
        <v>-122638</v>
      </c>
      <c r="D6" s="5" t="n">
        <v>250362</v>
      </c>
      <c r="E6" s="5" t="n">
        <v>-16643</v>
      </c>
    </row>
    <row r="7">
      <c r="A7" s="4" t="inlineStr">
        <is>
          <t>Restructuring expenses</t>
        </is>
      </c>
      <c r="B7" s="5" t="n">
        <v>0</v>
      </c>
      <c r="C7" s="5" t="n">
        <v>0</v>
      </c>
      <c r="D7" s="5" t="n">
        <v>0</v>
      </c>
      <c r="E7" s="5" t="n">
        <v>-69</v>
      </c>
    </row>
    <row r="8">
      <c r="A8" s="4" t="inlineStr">
        <is>
          <t>Impairment loss on goodwill, identifiable intangible assets, and other long-lived assets</t>
        </is>
      </c>
      <c r="B8" s="5" t="n">
        <v>0</v>
      </c>
      <c r="C8" s="5" t="n">
        <v>-232750</v>
      </c>
      <c r="D8" s="5" t="n">
        <v>0</v>
      </c>
      <c r="E8" s="5" t="n">
        <v>-232750</v>
      </c>
    </row>
    <row r="9">
      <c r="A9" s="4" t="inlineStr">
        <is>
          <t>Net periodic pension (cost) income</t>
        </is>
      </c>
      <c r="B9" s="5" t="n">
        <v>922</v>
      </c>
      <c r="C9" s="5" t="n">
        <v>718</v>
      </c>
      <c r="D9" s="5" t="n">
        <v>1830</v>
      </c>
      <c r="E9" s="5" t="n">
        <v>1460</v>
      </c>
    </row>
    <row r="10">
      <c r="A10" s="4" t="inlineStr">
        <is>
          <t>Interest expense, net</t>
        </is>
      </c>
      <c r="B10" s="5" t="n">
        <v>-1316</v>
      </c>
      <c r="C10" s="5" t="n">
        <v>-2110</v>
      </c>
      <c r="D10" s="5" t="n">
        <v>-2679</v>
      </c>
      <c r="E10" s="5" t="n">
        <v>-4598</v>
      </c>
    </row>
    <row r="11">
      <c r="A11" s="4" t="inlineStr">
        <is>
          <t>Income (loss) before income taxes</t>
        </is>
      </c>
      <c r="B11" s="5" t="n">
        <v>132964</v>
      </c>
      <c r="C11" s="5" t="n">
        <v>-124030</v>
      </c>
      <c r="D11" s="5" t="n">
        <v>249513</v>
      </c>
      <c r="E11" s="5" t="n">
        <v>-19781</v>
      </c>
    </row>
    <row r="12">
      <c r="A12" s="4" t="inlineStr">
        <is>
          <t>Total assets</t>
        </is>
      </c>
      <c r="B12" s="5" t="n">
        <v>5133170</v>
      </c>
      <c r="D12" s="5" t="n">
        <v>5133170</v>
      </c>
      <c r="F12" s="6" t="n">
        <v>5063840</v>
      </c>
    </row>
    <row r="13">
      <c r="A13" s="4" t="inlineStr">
        <is>
          <t>UNITED STATES</t>
        </is>
      </c>
    </row>
    <row r="14">
      <c r="A14" s="3" t="inlineStr">
        <is>
          <t>Segment Reporting Information [Line Items]</t>
        </is>
      </c>
    </row>
    <row r="15">
      <c r="A15" s="4" t="inlineStr">
        <is>
          <t>Revenues from unrelated entities</t>
        </is>
      </c>
      <c r="B15" s="5" t="n">
        <v>2307792</v>
      </c>
      <c r="C15" s="5" t="n">
        <v>1920904</v>
      </c>
      <c r="D15" s="5" t="n">
        <v>4485106</v>
      </c>
      <c r="E15" s="5" t="n">
        <v>4108359</v>
      </c>
    </row>
    <row r="16">
      <c r="A16" s="4" t="inlineStr">
        <is>
          <t>Total revenues</t>
        </is>
      </c>
      <c r="B16" s="5" t="n">
        <v>2307792</v>
      </c>
      <c r="C16" s="5" t="n">
        <v>1920904</v>
      </c>
      <c r="D16" s="5" t="n">
        <v>4485106</v>
      </c>
      <c r="E16" s="5" t="n">
        <v>4108359</v>
      </c>
    </row>
    <row r="17">
      <c r="A17" s="4" t="inlineStr">
        <is>
          <t>Operating income (loss)</t>
        </is>
      </c>
      <c r="B17" s="5" t="n">
        <v>152066</v>
      </c>
      <c r="C17" s="5" t="n">
        <v>128460</v>
      </c>
      <c r="D17" s="5" t="n">
        <v>284171</v>
      </c>
      <c r="E17" s="5" t="n">
        <v>250629</v>
      </c>
    </row>
    <row r="18">
      <c r="A18" s="4" t="inlineStr">
        <is>
          <t>Total assets</t>
        </is>
      </c>
      <c r="B18" s="5" t="n">
        <v>4080980</v>
      </c>
      <c r="D18" s="5" t="n">
        <v>4080980</v>
      </c>
      <c r="F18" s="5" t="n">
        <v>3805430</v>
      </c>
    </row>
    <row r="19">
      <c r="A19" s="4" t="inlineStr">
        <is>
          <t>United States Electrical Construction And Facilities Services [Member] | UNITED STATES</t>
        </is>
      </c>
    </row>
    <row r="20">
      <c r="A20" s="3" t="inlineStr">
        <is>
          <t>Segment Reporting Information [Line Items]</t>
        </is>
      </c>
    </row>
    <row r="21">
      <c r="A21" s="4" t="inlineStr">
        <is>
          <t>Revenues from unrelated entities</t>
        </is>
      </c>
      <c r="B21" s="5" t="n">
        <v>489487</v>
      </c>
      <c r="C21" s="5" t="n">
        <v>410388</v>
      </c>
      <c r="D21" s="5" t="n">
        <v>945655</v>
      </c>
      <c r="E21" s="5" t="n">
        <v>872191</v>
      </c>
    </row>
    <row r="22">
      <c r="A22" s="4" t="inlineStr">
        <is>
          <t>United States Mechanical Construction And Facilities Services [Member] | UNITED STATES</t>
        </is>
      </c>
    </row>
    <row r="23">
      <c r="A23" s="3" t="inlineStr">
        <is>
          <t>Segment Reporting Information [Line Items]</t>
        </is>
      </c>
    </row>
    <row r="24">
      <c r="A24" s="4" t="inlineStr">
        <is>
          <t>Revenues from unrelated entities</t>
        </is>
      </c>
      <c r="B24" s="5" t="n">
        <v>958686</v>
      </c>
      <c r="C24" s="5" t="n">
        <v>790441</v>
      </c>
      <c r="D24" s="5" t="n">
        <v>1862611</v>
      </c>
      <c r="E24" s="5" t="n">
        <v>1624553</v>
      </c>
    </row>
    <row r="25">
      <c r="A25" s="4" t="inlineStr">
        <is>
          <t>United States Building Services [Member] | UNITED STATES</t>
        </is>
      </c>
    </row>
    <row r="26">
      <c r="A26" s="3" t="inlineStr">
        <is>
          <t>Segment Reporting Information [Line Items]</t>
        </is>
      </c>
    </row>
    <row r="27">
      <c r="A27" s="4" t="inlineStr">
        <is>
          <t>Revenues from unrelated entities</t>
        </is>
      </c>
      <c r="B27" s="5" t="n">
        <v>624456</v>
      </c>
      <c r="C27" s="5" t="n">
        <v>478982</v>
      </c>
      <c r="D27" s="5" t="n">
        <v>1206295</v>
      </c>
      <c r="E27" s="5" t="n">
        <v>1006593</v>
      </c>
    </row>
    <row r="28">
      <c r="A28" s="4" t="inlineStr">
        <is>
          <t>United States Industrial Services [Member] | UNITED STATES</t>
        </is>
      </c>
    </row>
    <row r="29">
      <c r="A29" s="3" t="inlineStr">
        <is>
          <t>Segment Reporting Information [Line Items]</t>
        </is>
      </c>
    </row>
    <row r="30">
      <c r="A30" s="4" t="inlineStr">
        <is>
          <t>Revenues from unrelated entities</t>
        </is>
      </c>
      <c r="B30" s="5" t="n">
        <v>235163</v>
      </c>
      <c r="C30" s="5" t="n">
        <v>241093</v>
      </c>
      <c r="D30" s="5" t="n">
        <v>470545</v>
      </c>
      <c r="E30" s="5" t="n">
        <v>605022</v>
      </c>
    </row>
    <row r="31">
      <c r="A31" s="4" t="inlineStr">
        <is>
          <t>United Kingdom Building Services [Member] [Member] | UNITED KINGDOM</t>
        </is>
      </c>
    </row>
    <row r="32">
      <c r="A32" s="3" t="inlineStr">
        <is>
          <t>Segment Reporting Information [Line Items]</t>
        </is>
      </c>
    </row>
    <row r="33">
      <c r="A33" s="4" t="inlineStr">
        <is>
          <t>Revenues from unrelated entities</t>
        </is>
      </c>
      <c r="B33" s="5" t="n">
        <v>129874</v>
      </c>
      <c r="C33" s="5" t="n">
        <v>93117</v>
      </c>
      <c r="D33" s="5" t="n">
        <v>256609</v>
      </c>
      <c r="E33" s="5" t="n">
        <v>205494</v>
      </c>
    </row>
    <row r="34">
      <c r="A34" s="4" t="inlineStr">
        <is>
          <t>Operating Segments [Member] | United States Electrical Construction And Facilities Services [Member] | UNITED STATES</t>
        </is>
      </c>
    </row>
    <row r="35">
      <c r="A35" s="3" t="inlineStr">
        <is>
          <t>Segment Reporting Information [Line Items]</t>
        </is>
      </c>
    </row>
    <row r="36">
      <c r="A36" s="4" t="inlineStr">
        <is>
          <t>Revenues from unrelated entities</t>
        </is>
      </c>
      <c r="B36" s="5" t="n">
        <v>490080</v>
      </c>
      <c r="C36" s="5" t="n">
        <v>411222</v>
      </c>
      <c r="D36" s="5" t="n">
        <v>947443</v>
      </c>
      <c r="E36" s="5" t="n">
        <v>873837</v>
      </c>
    </row>
    <row r="37">
      <c r="A37" s="4" t="inlineStr">
        <is>
          <t>Total revenues</t>
        </is>
      </c>
      <c r="B37" s="5" t="n">
        <v>490157</v>
      </c>
      <c r="C37" s="5" t="n">
        <v>411417</v>
      </c>
      <c r="D37" s="5" t="n">
        <v>947690</v>
      </c>
      <c r="E37" s="5" t="n">
        <v>874208</v>
      </c>
    </row>
    <row r="38">
      <c r="A38" s="4" t="inlineStr">
        <is>
          <t>Operating income (loss)</t>
        </is>
      </c>
      <c r="B38" s="5" t="n">
        <v>42705</v>
      </c>
      <c r="C38" s="5" t="n">
        <v>31626</v>
      </c>
      <c r="D38" s="5" t="n">
        <v>82969</v>
      </c>
      <c r="E38" s="5" t="n">
        <v>71938</v>
      </c>
    </row>
    <row r="39">
      <c r="A39" s="4" t="inlineStr">
        <is>
          <t>Total assets</t>
        </is>
      </c>
      <c r="B39" s="5" t="n">
        <v>737673</v>
      </c>
      <c r="D39" s="5" t="n">
        <v>737673</v>
      </c>
      <c r="F39" s="5" t="n">
        <v>672226</v>
      </c>
    </row>
    <row r="40">
      <c r="A40" s="4" t="inlineStr">
        <is>
          <t>Operating Segments [Member] | United States Mechanical Construction And Facilities Services [Member] | UNITED STATES</t>
        </is>
      </c>
    </row>
    <row r="41">
      <c r="A41" s="3" t="inlineStr">
        <is>
          <t>Segment Reporting Information [Line Items]</t>
        </is>
      </c>
    </row>
    <row r="42">
      <c r="A42" s="4" t="inlineStr">
        <is>
          <t>Revenues from unrelated entities</t>
        </is>
      </c>
      <c r="B42" s="5" t="n">
        <v>960423</v>
      </c>
      <c r="C42" s="5" t="n">
        <v>791411</v>
      </c>
      <c r="D42" s="5" t="n">
        <v>1865969</v>
      </c>
      <c r="E42" s="5" t="n">
        <v>1627407</v>
      </c>
    </row>
    <row r="43">
      <c r="A43" s="4" t="inlineStr">
        <is>
          <t>Total revenues</t>
        </is>
      </c>
      <c r="B43" s="5" t="n">
        <v>962338</v>
      </c>
      <c r="C43" s="5" t="n">
        <v>793040</v>
      </c>
      <c r="D43" s="5" t="n">
        <v>1870012</v>
      </c>
      <c r="E43" s="5" t="n">
        <v>1631844</v>
      </c>
    </row>
    <row r="44">
      <c r="A44" s="4" t="inlineStr">
        <is>
          <t>Operating income (loss)</t>
        </is>
      </c>
      <c r="B44" s="5" t="n">
        <v>79259</v>
      </c>
      <c r="C44" s="5" t="n">
        <v>66937</v>
      </c>
      <c r="D44" s="5" t="n">
        <v>144209</v>
      </c>
      <c r="E44" s="5" t="n">
        <v>112108</v>
      </c>
    </row>
    <row r="45">
      <c r="A45" s="4" t="inlineStr">
        <is>
          <t>Total assets</t>
        </is>
      </c>
      <c r="B45" s="5" t="n">
        <v>1600189</v>
      </c>
      <c r="D45" s="5" t="n">
        <v>1600189</v>
      </c>
      <c r="F45" s="5" t="n">
        <v>1542531</v>
      </c>
    </row>
    <row r="46">
      <c r="A46" s="4" t="inlineStr">
        <is>
          <t>Operating Segments [Member] | United States Building Services [Member] | UNITED STATES</t>
        </is>
      </c>
    </row>
    <row r="47">
      <c r="A47" s="3" t="inlineStr">
        <is>
          <t>Segment Reporting Information [Line Items]</t>
        </is>
      </c>
    </row>
    <row r="48">
      <c r="A48" s="4" t="inlineStr">
        <is>
          <t>Total revenues</t>
        </is>
      </c>
      <c r="B48" s="5" t="n">
        <v>648512</v>
      </c>
      <c r="C48" s="5" t="n">
        <v>500018</v>
      </c>
      <c r="D48" s="5" t="n">
        <v>1251247</v>
      </c>
      <c r="E48" s="5" t="n">
        <v>1042036</v>
      </c>
    </row>
    <row r="49">
      <c r="A49" s="4" t="inlineStr">
        <is>
          <t>Operating income (loss)</t>
        </is>
      </c>
      <c r="B49" s="5" t="n">
        <v>30310</v>
      </c>
      <c r="C49" s="5" t="n">
        <v>26615</v>
      </c>
      <c r="D49" s="5" t="n">
        <v>59644</v>
      </c>
      <c r="E49" s="5" t="n">
        <v>47876</v>
      </c>
    </row>
    <row r="50">
      <c r="A50" s="4" t="inlineStr">
        <is>
          <t>Total assets</t>
        </is>
      </c>
      <c r="B50" s="5" t="n">
        <v>1131845</v>
      </c>
      <c r="D50" s="5" t="n">
        <v>1131845</v>
      </c>
      <c r="F50" s="5" t="n">
        <v>1040160</v>
      </c>
    </row>
    <row r="51">
      <c r="A51" s="4" t="inlineStr">
        <is>
          <t>Operating Segments [Member] | United States Industrial Services [Member] | UNITED STATES</t>
        </is>
      </c>
    </row>
    <row r="52">
      <c r="A52" s="3" t="inlineStr">
        <is>
          <t>Segment Reporting Information [Line Items]</t>
        </is>
      </c>
    </row>
    <row r="53">
      <c r="A53" s="4" t="inlineStr">
        <is>
          <t>Total revenues</t>
        </is>
      </c>
      <c r="B53" s="5" t="n">
        <v>252444</v>
      </c>
      <c r="C53" s="5" t="n">
        <v>242795</v>
      </c>
      <c r="D53" s="5" t="n">
        <v>498372</v>
      </c>
      <c r="E53" s="5" t="n">
        <v>612938</v>
      </c>
    </row>
    <row r="54">
      <c r="A54" s="4" t="inlineStr">
        <is>
          <t>Operating income (loss)</t>
        </is>
      </c>
      <c r="B54" s="5" t="n">
        <v>-208</v>
      </c>
      <c r="C54" s="5" t="n">
        <v>3282</v>
      </c>
      <c r="D54" s="5" t="n">
        <v>-2651</v>
      </c>
      <c r="E54" s="5" t="n">
        <v>18707</v>
      </c>
    </row>
    <row r="55">
      <c r="A55" s="4" t="inlineStr">
        <is>
          <t>Total assets</t>
        </is>
      </c>
      <c r="B55" s="5" t="n">
        <v>611273</v>
      </c>
      <c r="D55" s="5" t="n">
        <v>611273</v>
      </c>
      <c r="F55" s="5" t="n">
        <v>550513</v>
      </c>
    </row>
    <row r="56">
      <c r="A56" s="4" t="inlineStr">
        <is>
          <t>Operating Segments [Member] | United Kingdom Building Services [Member] [Member] | UNITED KINGDOM</t>
        </is>
      </c>
    </row>
    <row r="57">
      <c r="A57" s="3" t="inlineStr">
        <is>
          <t>Segment Reporting Information [Line Items]</t>
        </is>
      </c>
    </row>
    <row r="58">
      <c r="A58" s="4" t="inlineStr">
        <is>
          <t>Total revenues</t>
        </is>
      </c>
      <c r="B58" s="5" t="n">
        <v>129874</v>
      </c>
      <c r="C58" s="5" t="n">
        <v>93117</v>
      </c>
      <c r="D58" s="5" t="n">
        <v>256609</v>
      </c>
      <c r="E58" s="5" t="n">
        <v>205494</v>
      </c>
    </row>
    <row r="59">
      <c r="A59" s="4" t="inlineStr">
        <is>
          <t>Operating income (loss)</t>
        </is>
      </c>
      <c r="B59" s="5" t="n">
        <v>7047</v>
      </c>
      <c r="C59" s="5" t="n">
        <v>5351</v>
      </c>
      <c r="D59" s="5" t="n">
        <v>16458</v>
      </c>
      <c r="E59" s="5" t="n">
        <v>11115</v>
      </c>
    </row>
    <row r="60">
      <c r="A60" s="4" t="inlineStr">
        <is>
          <t>Total assets</t>
        </is>
      </c>
      <c r="B60" s="5" t="n">
        <v>247837</v>
      </c>
      <c r="D60" s="5" t="n">
        <v>247837</v>
      </c>
      <c r="F60" s="5" t="n">
        <v>227894</v>
      </c>
    </row>
    <row r="61">
      <c r="A61" s="4" t="inlineStr">
        <is>
          <t>Intersegment Eliminations [Member]</t>
        </is>
      </c>
    </row>
    <row r="62">
      <c r="A62" s="3" t="inlineStr">
        <is>
          <t>Segment Reporting Information [Line Items]</t>
        </is>
      </c>
    </row>
    <row r="63">
      <c r="A63" s="4" t="inlineStr">
        <is>
          <t>Total revenues</t>
        </is>
      </c>
      <c r="B63" s="5" t="n">
        <v>-45659</v>
      </c>
      <c r="C63" s="5" t="n">
        <v>-26366</v>
      </c>
      <c r="D63" s="5" t="n">
        <v>-82215</v>
      </c>
      <c r="E63" s="5" t="n">
        <v>-52667</v>
      </c>
    </row>
    <row r="64">
      <c r="A64" s="4" t="inlineStr">
        <is>
          <t>Intersegment Eliminations [Member] | United States Electrical Construction And Facilities Services [Member] | UNITED STATES</t>
        </is>
      </c>
    </row>
    <row r="65">
      <c r="A65" s="3" t="inlineStr">
        <is>
          <t>Segment Reporting Information [Line Items]</t>
        </is>
      </c>
    </row>
    <row r="66">
      <c r="A66" s="4" t="inlineStr">
        <is>
          <t>Revenues from unrelated entities</t>
        </is>
      </c>
      <c r="B66" s="5" t="n">
        <v>-593</v>
      </c>
      <c r="C66" s="5" t="n">
        <v>-834</v>
      </c>
      <c r="D66" s="5" t="n">
        <v>-1788</v>
      </c>
      <c r="E66" s="5" t="n">
        <v>-1646</v>
      </c>
    </row>
    <row r="67">
      <c r="A67" s="4" t="inlineStr">
        <is>
          <t>Intersegment Eliminations [Member] | United States Mechanical Construction And Facilities Services [Member] | UNITED STATES</t>
        </is>
      </c>
    </row>
    <row r="68">
      <c r="A68" s="3" t="inlineStr">
        <is>
          <t>Segment Reporting Information [Line Items]</t>
        </is>
      </c>
    </row>
    <row r="69">
      <c r="A69" s="4" t="inlineStr">
        <is>
          <t>Revenues from unrelated entities</t>
        </is>
      </c>
      <c r="B69" s="5" t="n">
        <v>-1737</v>
      </c>
      <c r="C69" s="5" t="n">
        <v>-970</v>
      </c>
      <c r="D69" s="5" t="n">
        <v>-3358</v>
      </c>
      <c r="E69" s="5" t="n">
        <v>-2854</v>
      </c>
    </row>
    <row r="70">
      <c r="A70" s="4" t="inlineStr">
        <is>
          <t>Corporate, Non-Segment [Member]</t>
        </is>
      </c>
    </row>
    <row r="71">
      <c r="A71" s="3" t="inlineStr">
        <is>
          <t>Segment Reporting Information [Line Items]</t>
        </is>
      </c>
    </row>
    <row r="72">
      <c r="A72" s="4" t="inlineStr">
        <is>
          <t>Operating income (loss)</t>
        </is>
      </c>
      <c r="B72" s="5" t="n">
        <v>-25755</v>
      </c>
      <c r="C72" s="6" t="n">
        <v>-23699</v>
      </c>
      <c r="D72" s="5" t="n">
        <v>-50267</v>
      </c>
      <c r="E72" s="6" t="n">
        <v>-45568</v>
      </c>
    </row>
    <row r="73">
      <c r="A73" s="4" t="inlineStr">
        <is>
          <t>Total assets</t>
        </is>
      </c>
      <c r="B73" s="6" t="n">
        <v>804353</v>
      </c>
      <c r="D73" s="6" t="n">
        <v>804353</v>
      </c>
      <c r="F73" s="6" t="n">
        <v>10305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Post retirement plans, amortization of actuarial loss included in net income, tax</t>
        </is>
      </c>
      <c r="B4" s="9" t="n">
        <v>0.2</v>
      </c>
      <c r="C4" s="9" t="n">
        <v>0.1</v>
      </c>
      <c r="D4" s="9" t="n">
        <v>0.4</v>
      </c>
      <c r="E4" s="9"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Cash flows - operating activities:</t>
        </is>
      </c>
    </row>
    <row r="4">
      <c r="A4" s="4" t="inlineStr">
        <is>
          <t>Net income (loss) including noncontrolling interests</t>
        </is>
      </c>
      <c r="C4" s="6" t="n">
        <v>182293</v>
      </c>
      <c r="D4" s="6" t="n">
        <v>-8024</v>
      </c>
    </row>
    <row r="5">
      <c r="A5" s="3" t="inlineStr">
        <is>
          <t>Adjustments to reconcile net income (loss) to net cash (used in) provided by operating activities:</t>
        </is>
      </c>
    </row>
    <row r="6">
      <c r="A6" s="4" t="inlineStr">
        <is>
          <t>Depreciation and amortization</t>
        </is>
      </c>
      <c r="C6" s="5" t="n">
        <v>24110</v>
      </c>
      <c r="D6" s="5" t="n">
        <v>23220</v>
      </c>
    </row>
    <row r="7">
      <c r="A7" s="4" t="inlineStr">
        <is>
          <t>Amortization of identifiable intangible assets</t>
        </is>
      </c>
      <c r="C7" s="5" t="n">
        <v>30996</v>
      </c>
      <c r="D7" s="5" t="n">
        <v>29404</v>
      </c>
    </row>
    <row r="8">
      <c r="A8" s="4" t="inlineStr">
        <is>
          <t>Provision for credit losses</t>
        </is>
      </c>
      <c r="C8" s="5" t="n">
        <v>5536</v>
      </c>
      <c r="D8" s="5" t="n">
        <v>4957</v>
      </c>
    </row>
    <row r="9">
      <c r="A9" s="4" t="inlineStr">
        <is>
          <t>Deferred income taxes</t>
        </is>
      </c>
      <c r="C9" s="5" t="n">
        <v>-1355</v>
      </c>
      <c r="D9" s="5" t="n">
        <v>-19942</v>
      </c>
    </row>
    <row r="10">
      <c r="A10" s="4" t="inlineStr">
        <is>
          <t>Non-cash expense for impairment of goodwill, identifiable intangible assets, and other long-lived assets</t>
        </is>
      </c>
      <c r="C10" s="5" t="n">
        <v>0</v>
      </c>
      <c r="D10" s="5" t="n">
        <v>232750</v>
      </c>
    </row>
    <row r="11">
      <c r="A11" s="4" t="inlineStr">
        <is>
          <t>Non-cash share-based compensation expense</t>
        </is>
      </c>
      <c r="C11" s="5" t="n">
        <v>5850</v>
      </c>
      <c r="D11" s="5" t="n">
        <v>5960</v>
      </c>
    </row>
    <row r="12">
      <c r="A12" s="4" t="inlineStr">
        <is>
          <t>Other reconciling items</t>
        </is>
      </c>
      <c r="C12" s="5" t="n">
        <v>-397</v>
      </c>
      <c r="D12" s="5" t="n">
        <v>868</v>
      </c>
    </row>
    <row r="13">
      <c r="A13" s="4" t="inlineStr">
        <is>
          <t>Changes in operating assets and liabilities, excluding the effect of businesses acquired</t>
        </is>
      </c>
      <c r="C13" s="5" t="n">
        <v>-254005</v>
      </c>
      <c r="D13" s="5" t="n">
        <v>7550</v>
      </c>
    </row>
    <row r="14">
      <c r="A14" s="4" t="inlineStr">
        <is>
          <t>Net cash (used in) provided by operating activities</t>
        </is>
      </c>
      <c r="C14" s="5" t="n">
        <v>-6972</v>
      </c>
      <c r="D14" s="5" t="n">
        <v>276743</v>
      </c>
    </row>
    <row r="15">
      <c r="A15" s="3" t="inlineStr">
        <is>
          <t>Cash flows - investing activities:</t>
        </is>
      </c>
    </row>
    <row r="16">
      <c r="A16" s="4" t="inlineStr">
        <is>
          <t>Payments for acquisitions of businesses, net of cash acquired</t>
        </is>
      </c>
      <c r="C16" s="5" t="n">
        <v>-55846</v>
      </c>
      <c r="D16" s="5" t="n">
        <v>-3194</v>
      </c>
    </row>
    <row r="17">
      <c r="A17" s="4" t="inlineStr">
        <is>
          <t>Proceeds from sale or disposal of property, plant and equipment</t>
        </is>
      </c>
      <c r="C17" s="5" t="n">
        <v>1445</v>
      </c>
      <c r="D17" s="5" t="n">
        <v>824</v>
      </c>
    </row>
    <row r="18">
      <c r="A18" s="4" t="inlineStr">
        <is>
          <t>Purchases of property, plant and equipment</t>
        </is>
      </c>
      <c r="C18" s="5" t="n">
        <v>-16734</v>
      </c>
      <c r="D18" s="5" t="n">
        <v>-25951</v>
      </c>
    </row>
    <row r="19">
      <c r="A19" s="4" t="inlineStr">
        <is>
          <t>Distributions from unconsolidated entities</t>
        </is>
      </c>
      <c r="C19" s="5" t="n">
        <v>196</v>
      </c>
      <c r="D19" s="5" t="n">
        <v>0</v>
      </c>
    </row>
    <row r="20">
      <c r="A20" s="4" t="inlineStr">
        <is>
          <t>Net cash used in investing activities</t>
        </is>
      </c>
      <c r="C20" s="5" t="n">
        <v>-70939</v>
      </c>
      <c r="D20" s="5" t="n">
        <v>-28321</v>
      </c>
    </row>
    <row r="21">
      <c r="A21" s="3" t="inlineStr">
        <is>
          <t>Cash flows - financing activities:</t>
        </is>
      </c>
    </row>
    <row r="22">
      <c r="A22" s="4" t="inlineStr">
        <is>
          <t>Proceeds from revolving credit facility</t>
        </is>
      </c>
      <c r="C22" s="5" t="n">
        <v>0</v>
      </c>
      <c r="D22" s="5" t="n">
        <v>200000</v>
      </c>
    </row>
    <row r="23">
      <c r="A23" s="4" t="inlineStr">
        <is>
          <t>Repayments of revolving credit facility</t>
        </is>
      </c>
      <c r="C23" s="5" t="n">
        <v>0</v>
      </c>
      <c r="D23" s="5" t="n">
        <v>-250000</v>
      </c>
    </row>
    <row r="24">
      <c r="A24" s="4" t="inlineStr">
        <is>
          <t>Proceeds from long-term debt</t>
        </is>
      </c>
      <c r="C24" s="5" t="n">
        <v>0</v>
      </c>
      <c r="D24" s="5" t="n">
        <v>300000</v>
      </c>
    </row>
    <row r="25">
      <c r="A25" s="4" t="inlineStr">
        <is>
          <t>Repayments of long-term debt and debt issuance costs</t>
        </is>
      </c>
      <c r="C25" s="5" t="n">
        <v>0</v>
      </c>
      <c r="D25" s="5" t="n">
        <v>-257549</v>
      </c>
    </row>
    <row r="26">
      <c r="A26" s="4" t="inlineStr">
        <is>
          <t>Repayments of finance lease liabilities</t>
        </is>
      </c>
      <c r="C26" s="5" t="n">
        <v>-2228</v>
      </c>
      <c r="D26" s="5" t="n">
        <v>-2354</v>
      </c>
    </row>
    <row r="27">
      <c r="A27" s="4" t="inlineStr">
        <is>
          <t>Dividends paid to stockholders</t>
        </is>
      </c>
      <c r="C27" s="5" t="n">
        <v>-14236</v>
      </c>
      <c r="D27" s="5" t="n">
        <v>-8888</v>
      </c>
    </row>
    <row r="28">
      <c r="A28" s="4" t="inlineStr">
        <is>
          <t>Repurchases of common stock</t>
        </is>
      </c>
      <c r="C28" s="5" t="n">
        <v>-138030</v>
      </c>
      <c r="D28" s="5" t="n">
        <v>-99048</v>
      </c>
    </row>
    <row r="29">
      <c r="A29" s="4" t="inlineStr">
        <is>
          <t>Taxes paid related to net share settlements of equity awards</t>
        </is>
      </c>
      <c r="C29" s="5" t="n">
        <v>-3771</v>
      </c>
      <c r="D29" s="5" t="n">
        <v>-2550</v>
      </c>
    </row>
    <row r="30">
      <c r="A30" s="4" t="inlineStr">
        <is>
          <t>Issuances of common stock under employee stock purchase plan</t>
        </is>
      </c>
      <c r="C30" s="5" t="n">
        <v>3561</v>
      </c>
      <c r="D30" s="5" t="n">
        <v>3228</v>
      </c>
    </row>
    <row r="31">
      <c r="A31" s="4" t="inlineStr">
        <is>
          <t>Payments for contingent consideration arrangements</t>
        </is>
      </c>
      <c r="C31" s="5" t="n">
        <v>-2338</v>
      </c>
      <c r="D31" s="5" t="n">
        <v>-4070</v>
      </c>
    </row>
    <row r="32">
      <c r="A32" s="4" t="inlineStr">
        <is>
          <t>Distributions to noncontrolling interests</t>
        </is>
      </c>
      <c r="C32" s="5" t="n">
        <v>-43</v>
      </c>
      <c r="D32" s="5" t="n">
        <v>-70</v>
      </c>
    </row>
    <row r="33">
      <c r="A33" s="4" t="inlineStr">
        <is>
          <t>Net cash used in financing activities</t>
        </is>
      </c>
      <c r="C33" s="5" t="n">
        <v>-157085</v>
      </c>
      <c r="D33" s="5" t="n">
        <v>-121301</v>
      </c>
    </row>
    <row r="34">
      <c r="A34" s="4" t="inlineStr">
        <is>
          <t>Effect of exchange rate changes on cash, cash equivalents, and restricted cash</t>
        </is>
      </c>
      <c r="C34" s="5" t="n">
        <v>1222</v>
      </c>
      <c r="D34" s="5" t="n">
        <v>-4701</v>
      </c>
    </row>
    <row r="35">
      <c r="A35" s="4" t="inlineStr">
        <is>
          <t>(Decrease) increase in cash, cash equivalents, and restricted cash</t>
        </is>
      </c>
      <c r="C35" s="5" t="n">
        <v>-233774</v>
      </c>
      <c r="D35" s="5" t="n">
        <v>122420</v>
      </c>
    </row>
    <row r="36">
      <c r="A36" s="4" t="inlineStr">
        <is>
          <t>Cash, cash equivalents, and restricted cash at beginning of year (1)</t>
        </is>
      </c>
      <c r="B36" s="4" t="inlineStr">
        <is>
          <t>[1]</t>
        </is>
      </c>
      <c r="C36" s="5" t="n">
        <v>903562</v>
      </c>
      <c r="D36" s="5" t="n">
        <v>359920</v>
      </c>
    </row>
    <row r="37">
      <c r="A37" s="4" t="inlineStr">
        <is>
          <t>Cash, cash equivalents, and restricted cash at end of period (2)</t>
        </is>
      </c>
      <c r="B37" s="4" t="inlineStr">
        <is>
          <t>[2]</t>
        </is>
      </c>
      <c r="C37" s="6" t="n">
        <v>669788</v>
      </c>
      <c r="D37" s="6" t="n">
        <v>482340</v>
      </c>
    </row>
    <row r="38"/>
    <row r="39">
      <c r="A39" s="4" t="inlineStr">
        <is>
          <t>[1]</t>
        </is>
      </c>
      <c r="B39" s="4" t="inlineStr">
        <is>
          <t>Includes $0.7 million and $1.1 million of restricted cash classified as “Prepaid expenses and other” in the Consolidated Balance Sheets as of December 31, 2020 and 2019, respectively.</t>
        </is>
      </c>
    </row>
    <row r="40">
      <c r="A40" s="4" t="inlineStr">
        <is>
          <t>[2]</t>
        </is>
      </c>
      <c r="B40" s="4" t="inlineStr">
        <is>
          <t>Includes $0.9 million of restricted cash classified as “Prepaid expenses and other” in the Consolidated Balance Sheets as of June 30, 2021 and 2020.</t>
        </is>
      </c>
    </row>
  </sheetData>
  <mergeCells count="5">
    <mergeCell ref="A1:B2"/>
    <mergeCell ref="C1:D1"/>
    <mergeCell ref="A38:C38"/>
    <mergeCell ref="B39:C39"/>
    <mergeCell ref="B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Condensed Consolidated Statements of Cash Flows (Parenthetical) - USD ($) $ in Millions</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Restricted cash</t>
        </is>
      </c>
      <c r="B3" s="9" t="n">
        <v>0.9</v>
      </c>
      <c r="C3" s="9" t="n">
        <v>0.7</v>
      </c>
      <c r="D3" s="9" t="n">
        <v>0.9</v>
      </c>
      <c r="E3" s="9"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7" customWidth="1" min="1" max="1"/>
    <col width="80" customWidth="1" min="2" max="2"/>
    <col width="13" customWidth="1" min="3" max="3"/>
    <col width="22" customWidth="1" min="4" max="4"/>
    <col width="25" customWidth="1" min="5" max="5"/>
    <col width="46" customWidth="1" min="6" max="6"/>
    <col width="13" customWidth="1" min="7" max="7"/>
    <col width="27" customWidth="1" min="8" max="8"/>
    <col width="24" customWidth="1" min="9" max="9"/>
    <col width="34" customWidth="1" min="10" max="10"/>
  </cols>
  <sheetData>
    <row r="1">
      <c r="A1" s="1" t="inlineStr">
        <is>
          <t>Condensed Consolidated Statements Of Equity - USD ($) $ in Thousands</t>
        </is>
      </c>
      <c r="C1" s="2" t="inlineStr">
        <is>
          <t>Total</t>
        </is>
      </c>
      <c r="D1" s="2" t="inlineStr">
        <is>
          <t>Common Stock [Member]</t>
        </is>
      </c>
      <c r="E1" s="2" t="inlineStr">
        <is>
          <t>Capital Surplus [Member]</t>
        </is>
      </c>
      <c r="F1" s="2" t="inlineStr">
        <is>
          <t>Accumulated Other Comprehensive Loss [Member]</t>
        </is>
      </c>
      <c r="G1" s="2" t="inlineStr">
        <is>
          <t>[1]</t>
        </is>
      </c>
      <c r="H1" s="2" t="inlineStr">
        <is>
          <t>Retained Earnings [Member]</t>
        </is>
      </c>
      <c r="I1" s="2" t="inlineStr">
        <is>
          <t>Treasury Stock [Member]</t>
        </is>
      </c>
      <c r="J1" s="2" t="inlineStr">
        <is>
          <t>Noncontrolling Interests [Member]</t>
        </is>
      </c>
    </row>
    <row r="2">
      <c r="A2" s="4" t="inlineStr">
        <is>
          <t>Balance at Dec. 31, 2019</t>
        </is>
      </c>
      <c r="C2" s="6" t="n">
        <v>2057780</v>
      </c>
      <c r="D2" s="6" t="n">
        <v>604</v>
      </c>
      <c r="E2" s="6" t="n">
        <v>32274</v>
      </c>
      <c r="F2" s="6" t="n">
        <v>-89288</v>
      </c>
      <c r="H2" s="6" t="n">
        <v>2367481</v>
      </c>
      <c r="I2" s="6" t="n">
        <v>-253937</v>
      </c>
      <c r="J2" s="6" t="n">
        <v>646</v>
      </c>
    </row>
    <row r="3">
      <c r="A3" s="4" t="inlineStr">
        <is>
          <t>Net income (loss) including noncontrolling interests</t>
        </is>
      </c>
      <c r="C3" s="5" t="n">
        <v>-8024</v>
      </c>
      <c r="H3" s="5" t="n">
        <v>-8024</v>
      </c>
    </row>
    <row r="4">
      <c r="A4" s="4" t="inlineStr">
        <is>
          <t>Other comprehensive income (loss)</t>
        </is>
      </c>
      <c r="C4" s="5" t="n">
        <v>-1884</v>
      </c>
      <c r="F4" s="5" t="n">
        <v>-1884</v>
      </c>
    </row>
    <row r="5">
      <c r="A5" s="4" t="inlineStr">
        <is>
          <t>Cumulative-effect adjustment (2)</t>
        </is>
      </c>
      <c r="B5" s="4" t="inlineStr">
        <is>
          <t>[2]</t>
        </is>
      </c>
      <c r="C5" s="5" t="n">
        <v>-2307</v>
      </c>
      <c r="H5" s="5" t="n">
        <v>-2307</v>
      </c>
    </row>
    <row r="6">
      <c r="A6" s="4" t="inlineStr">
        <is>
          <t>Common stock issued under share-based compensation plans</t>
        </is>
      </c>
      <c r="C6" s="5" t="n">
        <v>1</v>
      </c>
      <c r="D6" s="5" t="n">
        <v>1</v>
      </c>
    </row>
    <row r="7">
      <c r="A7" s="4" t="inlineStr">
        <is>
          <t>Tax withholding for common stock issued under share-based compensation plans</t>
        </is>
      </c>
      <c r="C7" s="5" t="n">
        <v>-2550</v>
      </c>
      <c r="E7" s="5" t="n">
        <v>-2550</v>
      </c>
    </row>
    <row r="8">
      <c r="A8" s="4" t="inlineStr">
        <is>
          <t>Common stock issued under employee stock purchase plan</t>
        </is>
      </c>
      <c r="C8" s="5" t="n">
        <v>3228</v>
      </c>
      <c r="E8" s="5" t="n">
        <v>3228</v>
      </c>
    </row>
    <row r="9">
      <c r="A9" s="4" t="inlineStr">
        <is>
          <t>Common stock dividends</t>
        </is>
      </c>
      <c r="C9" s="5" t="n">
        <v>-8888</v>
      </c>
      <c r="H9" s="5" t="n">
        <v>-8951</v>
      </c>
    </row>
    <row r="10">
      <c r="A10" s="4" t="inlineStr">
        <is>
          <t>Common stock dividends, accrued dividend shares</t>
        </is>
      </c>
      <c r="E10" s="5" t="n">
        <v>63</v>
      </c>
    </row>
    <row r="11">
      <c r="A11" s="4" t="inlineStr">
        <is>
          <t>Repurchases of common stock</t>
        </is>
      </c>
      <c r="C11" s="5" t="n">
        <v>-99048</v>
      </c>
      <c r="I11" s="5" t="n">
        <v>-99048</v>
      </c>
    </row>
    <row r="12">
      <c r="A12" s="4" t="inlineStr">
        <is>
          <t>Distributions to noncontrolling interests</t>
        </is>
      </c>
      <c r="C12" s="5" t="n">
        <v>-70</v>
      </c>
      <c r="J12" s="5" t="n">
        <v>-70</v>
      </c>
    </row>
    <row r="13">
      <c r="A13" s="4" t="inlineStr">
        <is>
          <t>Share-based compensation expense</t>
        </is>
      </c>
      <c r="C13" s="5" t="n">
        <v>5960</v>
      </c>
      <c r="E13" s="5" t="n">
        <v>5960</v>
      </c>
    </row>
    <row r="14">
      <c r="A14" s="4" t="inlineStr">
        <is>
          <t>Balance at Jun. 30, 2020</t>
        </is>
      </c>
      <c r="C14" s="5" t="n">
        <v>1944198</v>
      </c>
      <c r="D14" s="5" t="n">
        <v>605</v>
      </c>
      <c r="E14" s="5" t="n">
        <v>38975</v>
      </c>
      <c r="F14" s="5" t="n">
        <v>-91172</v>
      </c>
      <c r="H14" s="5" t="n">
        <v>2348199</v>
      </c>
      <c r="I14" s="5" t="n">
        <v>-352985</v>
      </c>
      <c r="J14" s="5" t="n">
        <v>576</v>
      </c>
    </row>
    <row r="15">
      <c r="A15" s="4" t="inlineStr">
        <is>
          <t>Balance at Mar. 31, 2020</t>
        </is>
      </c>
      <c r="C15" s="5" t="n">
        <v>2027594</v>
      </c>
      <c r="D15" s="5" t="n">
        <v>605</v>
      </c>
      <c r="E15" s="5" t="n">
        <v>34745</v>
      </c>
      <c r="F15" s="5" t="n">
        <v>-91722</v>
      </c>
      <c r="H15" s="5" t="n">
        <v>2436305</v>
      </c>
      <c r="I15" s="5" t="n">
        <v>-352985</v>
      </c>
      <c r="J15" s="5" t="n">
        <v>646</v>
      </c>
    </row>
    <row r="16">
      <c r="A16" s="4" t="inlineStr">
        <is>
          <t>Net income (loss) including noncontrolling interests</t>
        </is>
      </c>
      <c r="C16" s="5" t="n">
        <v>-83689</v>
      </c>
      <c r="H16" s="5" t="n">
        <v>-83689</v>
      </c>
    </row>
    <row r="17">
      <c r="A17" s="4" t="inlineStr">
        <is>
          <t>Other comprehensive income (loss)</t>
        </is>
      </c>
      <c r="C17" s="5" t="n">
        <v>550</v>
      </c>
      <c r="F17" s="5" t="n">
        <v>550</v>
      </c>
    </row>
    <row r="18">
      <c r="A18" s="4" t="inlineStr">
        <is>
          <t>Tax withholding for common stock issued under share-based compensation plans</t>
        </is>
      </c>
      <c r="C18" s="5" t="n">
        <v>-58</v>
      </c>
      <c r="E18" s="5" t="n">
        <v>-58</v>
      </c>
    </row>
    <row r="19">
      <c r="A19" s="4" t="inlineStr">
        <is>
          <t>Common stock issued under employee stock purchase plan</t>
        </is>
      </c>
      <c r="C19" s="5" t="n">
        <v>1590</v>
      </c>
      <c r="E19" s="5" t="n">
        <v>1590</v>
      </c>
    </row>
    <row r="20">
      <c r="A20" s="4" t="inlineStr">
        <is>
          <t>Common stock dividends</t>
        </is>
      </c>
      <c r="C20" s="5" t="n">
        <v>-4388</v>
      </c>
      <c r="H20" s="5" t="n">
        <v>-4417</v>
      </c>
    </row>
    <row r="21">
      <c r="A21" s="4" t="inlineStr">
        <is>
          <t>Common stock dividends, accrued dividend shares</t>
        </is>
      </c>
      <c r="E21" s="5" t="n">
        <v>29</v>
      </c>
    </row>
    <row r="22">
      <c r="A22" s="4" t="inlineStr">
        <is>
          <t>Distributions to noncontrolling interests</t>
        </is>
      </c>
      <c r="C22" s="5" t="n">
        <v>-70</v>
      </c>
      <c r="J22" s="5" t="n">
        <v>-70</v>
      </c>
    </row>
    <row r="23">
      <c r="A23" s="4" t="inlineStr">
        <is>
          <t>Share-based compensation expense</t>
        </is>
      </c>
      <c r="C23" s="5" t="n">
        <v>2669</v>
      </c>
      <c r="E23" s="5" t="n">
        <v>2669</v>
      </c>
    </row>
    <row r="24">
      <c r="A24" s="4" t="inlineStr">
        <is>
          <t>Balance at Jun. 30, 2020</t>
        </is>
      </c>
      <c r="C24" s="5" t="n">
        <v>1944198</v>
      </c>
      <c r="D24" s="5" t="n">
        <v>605</v>
      </c>
      <c r="E24" s="5" t="n">
        <v>38975</v>
      </c>
      <c r="F24" s="5" t="n">
        <v>-91172</v>
      </c>
      <c r="H24" s="5" t="n">
        <v>2348199</v>
      </c>
      <c r="I24" s="5" t="n">
        <v>-352985</v>
      </c>
      <c r="J24" s="5" t="n">
        <v>576</v>
      </c>
    </row>
    <row r="25">
      <c r="A25" s="4" t="inlineStr">
        <is>
          <t>Balance at Dec. 31, 2020</t>
        </is>
      </c>
      <c r="C25" s="5" t="n">
        <v>2053244</v>
      </c>
      <c r="D25" s="5" t="n">
        <v>606</v>
      </c>
      <c r="E25" s="5" t="n">
        <v>47464</v>
      </c>
      <c r="F25" s="5" t="n">
        <v>-109233</v>
      </c>
      <c r="H25" s="5" t="n">
        <v>2480321</v>
      </c>
      <c r="I25" s="5" t="n">
        <v>-366490</v>
      </c>
      <c r="J25" s="5" t="n">
        <v>576</v>
      </c>
    </row>
    <row r="26">
      <c r="A26" s="4" t="inlineStr">
        <is>
          <t>Net income (loss) including noncontrolling interests</t>
        </is>
      </c>
      <c r="C26" s="5" t="n">
        <v>182293</v>
      </c>
      <c r="H26" s="5" t="n">
        <v>182124</v>
      </c>
      <c r="J26" s="5" t="n">
        <v>169</v>
      </c>
    </row>
    <row r="27">
      <c r="A27" s="4" t="inlineStr">
        <is>
          <t>Other comprehensive income (loss)</t>
        </is>
      </c>
      <c r="C27" s="5" t="n">
        <v>2308</v>
      </c>
      <c r="F27" s="5" t="n">
        <v>2308</v>
      </c>
    </row>
    <row r="28">
      <c r="A28" s="4" t="inlineStr">
        <is>
          <t>Common stock issued under share-based compensation plans</t>
        </is>
      </c>
      <c r="C28" s="5" t="n">
        <v>1</v>
      </c>
      <c r="D28" s="5" t="n">
        <v>1</v>
      </c>
    </row>
    <row r="29">
      <c r="A29" s="4" t="inlineStr">
        <is>
          <t>Tax withholding for common stock issued under share-based compensation plans</t>
        </is>
      </c>
      <c r="C29" s="5" t="n">
        <v>-3771</v>
      </c>
      <c r="E29" s="5" t="n">
        <v>-3771</v>
      </c>
    </row>
    <row r="30">
      <c r="A30" s="4" t="inlineStr">
        <is>
          <t>Common stock issued under employee stock purchase plan</t>
        </is>
      </c>
      <c r="C30" s="5" t="n">
        <v>3561</v>
      </c>
      <c r="E30" s="5" t="n">
        <v>3561</v>
      </c>
    </row>
    <row r="31">
      <c r="A31" s="4" t="inlineStr">
        <is>
          <t>Common stock dividends</t>
        </is>
      </c>
      <c r="C31" s="5" t="n">
        <v>-14236</v>
      </c>
      <c r="H31" s="5" t="n">
        <v>-14336</v>
      </c>
    </row>
    <row r="32">
      <c r="A32" s="4" t="inlineStr">
        <is>
          <t>Common stock dividends, accrued dividend shares</t>
        </is>
      </c>
      <c r="E32" s="5" t="n">
        <v>100</v>
      </c>
    </row>
    <row r="33">
      <c r="A33" s="4" t="inlineStr">
        <is>
          <t>Repurchases of common stock</t>
        </is>
      </c>
      <c r="C33" s="5" t="n">
        <v>-138030</v>
      </c>
      <c r="I33" s="5" t="n">
        <v>-138030</v>
      </c>
    </row>
    <row r="34">
      <c r="A34" s="4" t="inlineStr">
        <is>
          <t>Distributions to noncontrolling interests</t>
        </is>
      </c>
      <c r="C34" s="5" t="n">
        <v>-43</v>
      </c>
      <c r="J34" s="5" t="n">
        <v>-43</v>
      </c>
    </row>
    <row r="35">
      <c r="A35" s="4" t="inlineStr">
        <is>
          <t>Share-based compensation expense</t>
        </is>
      </c>
      <c r="C35" s="5" t="n">
        <v>5850</v>
      </c>
      <c r="E35" s="5" t="n">
        <v>5850</v>
      </c>
    </row>
    <row r="36">
      <c r="A36" s="4" t="inlineStr">
        <is>
          <t>Balance at Jun. 30, 2021</t>
        </is>
      </c>
      <c r="C36" s="5" t="n">
        <v>2091177</v>
      </c>
      <c r="D36" s="5" t="n">
        <v>607</v>
      </c>
      <c r="E36" s="5" t="n">
        <v>53204</v>
      </c>
      <c r="F36" s="5" t="n">
        <v>-106925</v>
      </c>
      <c r="H36" s="5" t="n">
        <v>2648109</v>
      </c>
      <c r="I36" s="5" t="n">
        <v>-504520</v>
      </c>
      <c r="J36" s="5" t="n">
        <v>702</v>
      </c>
    </row>
    <row r="37">
      <c r="A37" s="4" t="inlineStr">
        <is>
          <t>Balance at Mar. 31, 2021</t>
        </is>
      </c>
      <c r="C37" s="5" t="n">
        <v>2120672</v>
      </c>
      <c r="D37" s="5" t="n">
        <v>607</v>
      </c>
      <c r="E37" s="5" t="n">
        <v>48693</v>
      </c>
      <c r="F37" s="5" t="n">
        <v>-107844</v>
      </c>
      <c r="H37" s="5" t="n">
        <v>2557919</v>
      </c>
      <c r="I37" s="5" t="n">
        <v>-379407</v>
      </c>
      <c r="J37" s="5" t="n">
        <v>704</v>
      </c>
    </row>
    <row r="38">
      <c r="A38" s="4" t="inlineStr">
        <is>
          <t>Net income (loss) including noncontrolling interests</t>
        </is>
      </c>
      <c r="C38" s="5" t="n">
        <v>97348</v>
      </c>
      <c r="H38" s="5" t="n">
        <v>97350</v>
      </c>
      <c r="J38" s="5" t="n">
        <v>-2</v>
      </c>
    </row>
    <row r="39">
      <c r="A39" s="4" t="inlineStr">
        <is>
          <t>Other comprehensive income (loss)</t>
        </is>
      </c>
      <c r="C39" s="5" t="n">
        <v>919</v>
      </c>
      <c r="F39" s="5" t="n">
        <v>919</v>
      </c>
    </row>
    <row r="40">
      <c r="A40" s="4" t="inlineStr">
        <is>
          <t>Tax withholding for common stock issued under share-based compensation plans</t>
        </is>
      </c>
      <c r="C40" s="5" t="n">
        <v>-21</v>
      </c>
      <c r="E40" s="5" t="n">
        <v>-21</v>
      </c>
    </row>
    <row r="41">
      <c r="A41" s="4" t="inlineStr">
        <is>
          <t>Common stock issued under employee stock purchase plan</t>
        </is>
      </c>
      <c r="C41" s="5" t="n">
        <v>1830</v>
      </c>
      <c r="E41" s="5" t="n">
        <v>1830</v>
      </c>
    </row>
    <row r="42">
      <c r="A42" s="4" t="inlineStr">
        <is>
          <t>Common stock dividends</t>
        </is>
      </c>
      <c r="C42" s="5" t="n">
        <v>-7115</v>
      </c>
      <c r="H42" s="5" t="n">
        <v>-7160</v>
      </c>
    </row>
    <row r="43">
      <c r="A43" s="4" t="inlineStr">
        <is>
          <t>Common stock dividends, accrued dividend shares</t>
        </is>
      </c>
      <c r="E43" s="5" t="n">
        <v>45</v>
      </c>
    </row>
    <row r="44">
      <c r="A44" s="4" t="inlineStr">
        <is>
          <t>Repurchases of common stock</t>
        </is>
      </c>
      <c r="C44" s="5" t="n">
        <v>-125113</v>
      </c>
      <c r="I44" s="5" t="n">
        <v>-125113</v>
      </c>
    </row>
    <row r="45">
      <c r="A45" s="4" t="inlineStr">
        <is>
          <t>Share-based compensation expense</t>
        </is>
      </c>
      <c r="C45" s="5" t="n">
        <v>2657</v>
      </c>
      <c r="E45" s="5" t="n">
        <v>2657</v>
      </c>
    </row>
    <row r="46">
      <c r="A46" s="4" t="inlineStr">
        <is>
          <t>Balance at Jun. 30, 2021</t>
        </is>
      </c>
      <c r="C46" s="6" t="n">
        <v>2091177</v>
      </c>
      <c r="D46" s="6" t="n">
        <v>607</v>
      </c>
      <c r="E46" s="6" t="n">
        <v>53204</v>
      </c>
      <c r="F46" s="6" t="n">
        <v>-106925</v>
      </c>
      <c r="H46" s="6" t="n">
        <v>2648109</v>
      </c>
      <c r="I46" s="6" t="n">
        <v>-504520</v>
      </c>
      <c r="J46" s="6" t="n">
        <v>702</v>
      </c>
    </row>
    <row r="47"/>
    <row r="48">
      <c r="A48" s="4" t="inlineStr">
        <is>
          <t>[1]</t>
        </is>
      </c>
      <c r="B48" s="4" t="inlineStr">
        <is>
          <t>Represents cumulative foreign currency translation adjustments and post retirement liability adjustments.</t>
        </is>
      </c>
    </row>
    <row r="49">
      <c r="A49" s="4" t="inlineStr">
        <is>
          <t>[2]</t>
        </is>
      </c>
      <c r="B49" s="4" t="inlineStr">
        <is>
          <t>Represents adjustment to retained earnings upon the adoption of Accounting Standards Codification Topic 326.</t>
        </is>
      </c>
    </row>
  </sheetData>
  <mergeCells count="49">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I47"/>
    <mergeCell ref="B48:I48"/>
    <mergeCell ref="B49:I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33:01Z</dcterms:created>
  <dcterms:modified xmlns:dcterms="http://purl.org/dc/terms/" xmlns:xsi="http://www.w3.org/2001/XMLSchema-instance" xsi:type="dcterms:W3CDTF">2021-07-29T11:33:01Z</dcterms:modified>
</cp:coreProperties>
</file>